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Nature of Business and Liquidit" sheetId="9" r:id="rId9"/>
    <s:sheet name="Significant Accounting Policies" sheetId="10" r:id="rId10"/>
    <s:sheet name="Loss Per Share Applicable to Co" sheetId="11" r:id="rId11"/>
    <s:sheet name="Leasehold Improvements and Equi" sheetId="12" r:id="rId12"/>
    <s:sheet name="Loan Payable" sheetId="13" r:id="rId13"/>
    <s:sheet name="Share-Based Compensation" sheetId="14" r:id="rId14"/>
    <s:sheet name="Business Segments" sheetId="15" r:id="rId15"/>
    <s:sheet name="Commitments and Contingencies" sheetId="16" r:id="rId16"/>
    <s:sheet name="Related Party Transactions" sheetId="17" r:id="rId17"/>
    <s:sheet name="Subsequent Events" sheetId="18" r:id="rId18"/>
    <s:sheet name="Significant Accounting Polici19" sheetId="19" r:id="rId19"/>
    <s:sheet name="Significant Accounting Polici20" sheetId="20" r:id="rId20"/>
    <s:sheet name="Loss Per Share Applicable to 21" sheetId="21" r:id="rId21"/>
    <s:sheet name="Leasehold Improvements and Eq22" sheetId="22" r:id="rId22"/>
    <s:sheet name="Loan Payable (Tables)" sheetId="23" r:id="rId23"/>
    <s:sheet name="Share-Based Compensation (Table" sheetId="24" r:id="rId24"/>
    <s:sheet name="Business Segments (Tables)" sheetId="25" r:id="rId25"/>
    <s:sheet name="Nature of Business and Liquid26" sheetId="26" r:id="rId26"/>
    <s:sheet name="Significant Accounting Polici27" sheetId="27" r:id="rId27"/>
    <s:sheet name="Significant Accounting Polici28" sheetId="28" r:id="rId28"/>
    <s:sheet name="Significant Accounting Polici29" sheetId="29" r:id="rId29"/>
    <s:sheet name="Loss Per Share Applicable to 30" sheetId="30" r:id="rId30"/>
    <s:sheet name="Loss Per Share Applicable to 31" sheetId="31" r:id="rId31"/>
    <s:sheet name="Leasehold Improvements and Eq32" sheetId="32" r:id="rId32"/>
    <s:sheet name="Leasehold Improvements and Eq33" sheetId="33" r:id="rId33"/>
    <s:sheet name="Loan Payable - Loan payable (De" sheetId="34" r:id="rId34"/>
    <s:sheet name="Loan Payable (Details Narrative" sheetId="35" r:id="rId35"/>
    <s:sheet name="Share-Based Compensation - Empl" sheetId="36" r:id="rId36"/>
    <s:sheet name="Share-Based Compensation - Assu" sheetId="37" r:id="rId37"/>
    <s:sheet name="Share-Based Compensation - Em38" sheetId="38" r:id="rId38"/>
    <s:sheet name="Share-Based Compensation - NonE" sheetId="39" r:id="rId39"/>
    <s:sheet name="Share-Based Compensation - Rest" sheetId="40" r:id="rId40"/>
    <s:sheet name="Share-Based Compensation (Detai" sheetId="41" r:id="rId41"/>
    <s:sheet name="Business Segments (Details)" sheetId="42" r:id="rId42"/>
    <s:sheet name="Business Segments (Details Narr" sheetId="43" r:id="rId43"/>
    <s:sheet name="Commitments and Contingencies (" sheetId="44" r:id="rId44"/>
    <s:sheet name="Related Party Transactions (Det"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Oct. 03, 2015</t>
  </si>
  <si>
    <t>Nov. 11, 2015</t>
  </si>
  <si>
    <t>Document And Entity Information</t>
  </si>
  <si>
    <t>Entity Registrant Name</t>
  </si>
  <si>
    <t>ChromaDex Corp.</t>
  </si>
  <si>
    <t>Entity Central Index Key</t>
  </si>
  <si>
    <t>Document Type</t>
  </si>
  <si>
    <t>10-Q</t>
  </si>
  <si>
    <t>Document Period End Date</t>
  </si>
  <si>
    <t>Oct. 3,
		2015</t>
  </si>
  <si>
    <t>Amendment Flag</t>
  </si>
  <si>
    <t>false</t>
  </si>
  <si>
    <t>Current Fiscal Year End Date</t>
  </si>
  <si>
    <t>--01-02</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 USD ($)</t>
  </si>
  <si>
    <t>Jan. 03, 2015</t>
  </si>
  <si>
    <t>Current Assets</t>
  </si>
  <si>
    <t>Cash</t>
  </si>
  <si>
    <t>Trade receivables, less allowance for doubtful accounts and returns, October 3, 2015 $43,000; January 3, 2015 $38,000</t>
  </si>
  <si>
    <t>Inventories</t>
  </si>
  <si>
    <t>Prepaid expenses and other assets</t>
  </si>
  <si>
    <t>Total current assets</t>
  </si>
  <si>
    <t>Leasehold Improvements and Equipment, net</t>
  </si>
  <si>
    <t>Deposits</t>
  </si>
  <si>
    <t>Intangible assets, net</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Stockholders' Equity</t>
  </si>
  <si>
    <t>Common stock, $.001 par value; authorized 150,000,000 shares; issued and outstanding October 3, 2015 106,319,606 and January 3, 2015 105,271,058 shares</t>
  </si>
  <si>
    <t>Additional paid-in capital</t>
  </si>
  <si>
    <t>Accumulated deficit</t>
  </si>
  <si>
    <t>Total stockholders' equity</t>
  </si>
  <si>
    <t>Total liabilities and stockholders' equity</t>
  </si>
  <si>
    <t>Condensed Consolidated Balance Sheets (Parenthetical) - USD ($)</t>
  </si>
  <si>
    <t>Statement of Financial Position [Abstract]</t>
  </si>
  <si>
    <t>Trade receivables, less allowance for doubtful accounts and returns</t>
  </si>
  <si>
    <t>Common Stock, Par Value Per Share</t>
  </si>
  <si>
    <t>$ .001</t>
  </si>
  <si>
    <t>Common Stock, Shares Authorized</t>
  </si>
  <si>
    <t>Common Stock, Shares, Issued</t>
  </si>
  <si>
    <t>Common Stock, Shares, Outstanding</t>
  </si>
  <si>
    <t>Condensed Consolidated Statements of Operations 3 Months Ended (Unaudited) - USD ($)</t>
  </si>
  <si>
    <t>3 Months Ended</t>
  </si>
  <si>
    <t>Jul. 04, 2015</t>
  </si>
  <si>
    <t>Apr. 04, 2015</t>
  </si>
  <si>
    <t>Sep. 27, 2014</t>
  </si>
  <si>
    <t>Income Statement [Abstract]</t>
  </si>
  <si>
    <t>Sales, net</t>
  </si>
  <si>
    <t>Cost of sales</t>
  </si>
  <si>
    <t>Gross profit</t>
  </si>
  <si>
    <t>Operating expenses:</t>
  </si>
  <si>
    <t>Sales and marketing</t>
  </si>
  <si>
    <t>General and administrative</t>
  </si>
  <si>
    <t>Operating expenses</t>
  </si>
  <si>
    <t>Operating income (loss)</t>
  </si>
  <si>
    <t>Nonoperating income (expense):</t>
  </si>
  <si>
    <t>Interest income</t>
  </si>
  <si>
    <t>Interest expense</t>
  </si>
  <si>
    <t>Nonoperating expenses</t>
  </si>
  <si>
    <t>Net loss</t>
  </si>
  <si>
    <t>Basic and Diluted loss per common share</t>
  </si>
  <si>
    <t>$ (.01)</t>
  </si>
  <si>
    <t>Basic and Diluted weighted average common shares outstanding</t>
  </si>
  <si>
    <t>Condensed Consolidated Statements of Operations 9 Months Ended (Unaudited) - USD ($)</t>
  </si>
  <si>
    <t>Loss from investment in affiliate</t>
  </si>
  <si>
    <t xml:space="preserve"> </t>
  </si>
  <si>
    <t>Condensed Consolidated Statements of Cash Flows (Unaudited)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on exchange of equipment</t>
  </si>
  <si>
    <t>Loss from disposal of equipment</t>
  </si>
  <si>
    <t>Non-cash financing costs</t>
  </si>
  <si>
    <t>Changes in operating assets and liabilities:</t>
  </si>
  <si>
    <t>Trade receivables</t>
  </si>
  <si>
    <t>Other receivable</t>
  </si>
  <si>
    <t>Deferred rent</t>
  </si>
  <si>
    <t>Net cash used in operating activities</t>
  </si>
  <si>
    <t>Cash Flows From Investing Activities</t>
  </si>
  <si>
    <t>Purchases of leasehold improvements and equipment</t>
  </si>
  <si>
    <t>Purchases of intangible assets</t>
  </si>
  <si>
    <t>Proceeds from sale of equipment</t>
  </si>
  <si>
    <t>Proceeds from investment in affiliate</t>
  </si>
  <si>
    <t>Net cash provided by (used in) investing activities</t>
  </si>
  <si>
    <t>Cash Flows From Financing Activities</t>
  </si>
  <si>
    <t>Proceeds from exercise of stock options</t>
  </si>
  <si>
    <t>Proceeds from loan payable</t>
  </si>
  <si>
    <t>Payment of debt issuance cost</t>
  </si>
  <si>
    <t>Principal payments on capital leases</t>
  </si>
  <si>
    <t>Net cash provided by financing activities</t>
  </si>
  <si>
    <t>Net increase (decrease) in cash</t>
  </si>
  <si>
    <t>Cash Beginning of Period</t>
  </si>
  <si>
    <t>Cash Ending of Period</t>
  </si>
  <si>
    <t>Supplemental Disclosures of Cash Flow Information</t>
  </si>
  <si>
    <t>Cash payments for interest</t>
  </si>
  <si>
    <t>Supplemental Schedule of Noncash Investing Activity</t>
  </si>
  <si>
    <t>Capital lease obligation incurred for the purchase of equipment</t>
  </si>
  <si>
    <t>Retirement of fully depreciated equipment - cost</t>
  </si>
  <si>
    <t>Retirement of fully depreciated equipment - accumulated depreciation</t>
  </si>
  <si>
    <t>Supplemental Schedule of Noncash Operating Activity</t>
  </si>
  <si>
    <t>Stock issued to settle outstanding payable balance</t>
  </si>
  <si>
    <t>Supplemental Schedule of Noncash Share-based Compensation</t>
  </si>
  <si>
    <t>Changes in prepaid expenses associated with share-based compensation</t>
  </si>
  <si>
    <t>Condensed Consolidated Statement of Stockholders' Equity - USD ($)</t>
  </si>
  <si>
    <t>Common Stock</t>
  </si>
  <si>
    <t>Additional Paid-In Capital</t>
  </si>
  <si>
    <t>Accumulated Deficit</t>
  </si>
  <si>
    <t>Total</t>
  </si>
  <si>
    <t>Beginning Balance, Shares at Jan. 03, 2015</t>
  </si>
  <si>
    <t>Beginning Balance, Amount at Jan. 03, 2015</t>
  </si>
  <si>
    <t>Share-based compensation, Shares</t>
  </si>
  <si>
    <t>Share-based compensation, Amount</t>
  </si>
  <si>
    <t>Vested restricted stock, shares</t>
  </si>
  <si>
    <t>Vested restricted stock, Amount</t>
  </si>
  <si>
    <t>Ending Balance, Shares at Apr. 04, 2015</t>
  </si>
  <si>
    <t>Ending Balance, Amount at Apr. 04, 2015</t>
  </si>
  <si>
    <t>Exercise of stock options, Shares</t>
  </si>
  <si>
    <t>Ending Balance, Shares at Oct. 03, 2015</t>
  </si>
  <si>
    <t>Ending Balance, Amount at Oct. 03, 2015</t>
  </si>
  <si>
    <t>Beginning Balance, Shares at Apr. 04, 2015</t>
  </si>
  <si>
    <t>Beginning Balance, Amount at Apr. 04, 2015</t>
  </si>
  <si>
    <t>Exercise of stock options, Amount</t>
  </si>
  <si>
    <t>Ending Balance, Shares at Jul. 04, 2015</t>
  </si>
  <si>
    <t>Ending Balance, Amount at Jul. 04, 2015</t>
  </si>
  <si>
    <t>Interim Financial Statements</t>
  </si>
  <si>
    <t>Note 1. Interim Financial Statements</t>
  </si>
  <si>
    <t xml:space="preserve">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October 3, 2015 and results of operations
and cash flows for the three and nine months ended October 3, 2015 and September 27, 2014. These unaudited interim financial statements
should be read in conjunction with the Companys audited financial statements and the notes thereto for the year ended January
3, 2015 appearing in the Companys Annual Report on Form 10-K filed with the Securities and Exchange Commission (the Commission)
on March 19, 2015. Operating results for the nine months ended October 3, 2015 are not necessarily indicative of the results to
be achieved for the full year ending on January 2, 2016.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January 3, 2015 has been derived from the audited
financial statements at that date, but does not include all of the information and footnotes required by GAAP for complete financial
statements. </t>
  </si>
  <si>
    <t>Nature of Business and Liquidity</t>
  </si>
  <si>
    <t>Organization, Consolidation and Presentation of Financial Statements [Abstract]</t>
  </si>
  <si>
    <t>Note 2. Nature of Business and Liquidity</t>
  </si>
  <si>
    <t xml:space="preserve">Nature of business Liquidity With the capital raise described above, we anticipate that our current
cash and cash equivalents on hand and cash generated from operations will be sufficient meet our projected operating plans through
at least December 31, 2016. We may, however,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 </t>
  </si>
  <si>
    <t>Significant Accounting Policies</t>
  </si>
  <si>
    <t>Accounting Policies [Abstract]</t>
  </si>
  <si>
    <t>Note 3. Significant Accounting Policies</t>
  </si>
  <si>
    <t xml:space="preserve">Basis of presentation Changes in accounting principle: The Company early adopted the amendments in this ASU effective as
of April 4, 2015. As of October 3, 2015 and January 3, 2015, the Company had unamortized debt issuance costs of $75,264
and $91,361,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
ChromaDex Corporation and Subsidiaries
Condensed Consolidated Balance Sheet
January 3, 2015 Previously As
Reported Adjustments Adjusted
Assets
Current Assets $ 9,898,691 $ - $ 9,898,691
Leasehold Improvements and Equipment, net 1,264,660 - 1,264,660
Other Noncurrent Assets 444,857 (91,361 ) 353,496
Total assets $ 11,608,208 $ (91,361 ) $ 11,516,847
Liabilities and Stockholders' Equity
Current Liabilities $ 4,980,820 $ - $ 4,980,820
Loan payable, less current maturities, net 2,068,474 (91,361 ) 1,977,113
Capital lease obligations, less current maturities 423,015 - 423,015
Deferred rent, less current 137,508 - 137,508
Total liabilities 7,609,817 (91,361 ) 7,518,456
Total stockholders' equity 3,998,391 - 3,998,391
Total liabilities and stockholders' equity $ 11,608,208 $ (91,361 ) $ 11,516,847 Inventories
October 3, 2015 January 3, 2015
Natural product fine chemicals $ 1,695,326 $ 1,760,305
Bulk ingredients 3,163,302 2,298,036
4,858,628 4,058,341
Less valuation allowance 695,000 324,000
$ 4,163,628 $ 3,734,341 </t>
  </si>
  <si>
    <t>Loss Per Share Applicable to Common Stockholders</t>
  </si>
  <si>
    <t>Loss Per Share Applicable To Common Stockholders</t>
  </si>
  <si>
    <t>Note 4. Loss Per Share Applicable to Common Stockholders</t>
  </si>
  <si>
    <t xml:space="preserve">The following table sets forth the computations of loss per share
amounts applicable to common stockholders for the three and nine months ended October 3, 2015 and September 27, 2014:
Three Months Ended Nine Months Ended
Oct. 3, 2015 Sept. 27, 2014 Oct. 3, 2015 Sept. 27, 2014
Net loss $ (3,716 ) $ (659,653 ) $ (1,344,423 ) $ (4,160,811 )
Basic and diluted loss per common share $ (0.00 ) $ (0.01 ) $ (0.01 ) $ (0.04 )
Weighted average common shares outstanding (1): 107,442,916 106,610,400 107,350,469 106,290,782
Potentially dilutive securities (2):
Stock options 15,839,603 13,890,766 15,839,603 13,890,766
Warrants 469,020 - 469,020 -
Convertible Debt 773,395 - 773,395 - (1)
Includes 1,132,241 and 1,676,175 weighted average nonvested shares of restricted stock for the three months ended October 3, 2015
and September 27, 2014, respectively, and 1,305,605 and 1,606,380 weighted average nonvested shares of restricted stock for the
nine months ended October 3, 2015 and September 27, 2014, respectively, which are participating securities that feature voting
and dividend rights. (2)
Excluded from the computation of loss per share as their impact is antidilutive. </t>
  </si>
  <si>
    <t>Leasehold Improvements and Equipment</t>
  </si>
  <si>
    <t>Leasehold Improvements And Equipment</t>
  </si>
  <si>
    <t>Note 5. Leasehold Improvements and Equipment</t>
  </si>
  <si>
    <t>Leasehold improvements and equipment consisted of the following:
October 3, 2015 January 3, 2015
Laboratory equipment $ 3,577,132 $ 3,151,748
Leasehold improvements 513,453 495,240
Computer equipment 379,806 329,737
Furniture and fixtures 15,678 13,039
Office equipment 21,547 7,877
Construction in progress 21,561 68,141
4,529,177 4,065,782
Less accumulated depreciation 2,947,216 2,801,122
$ 1,581,961 $ 1,264,660 Depreciation expense on leasehold improvements and equipment included
in the consolidated statement of operations for the nine months ended October 3, 2015 and September 27, 2014 was approximately
$210,000 and $162,000, respectively.</t>
  </si>
  <si>
    <t>Loan Payable</t>
  </si>
  <si>
    <t>Debt Disclosure [Abstract]</t>
  </si>
  <si>
    <t>Note 6. Loan Payable</t>
  </si>
  <si>
    <t xml:space="preserve">On June 17, 2015, the Company and Hercules Technology II, L.P entered
into Amendment No. 1 (the Amendment) to the Loan and Security Agreement entered into by the parties on September
29, 2014 (the Agreement). The terms of the Agreement provided the Company with access to a term loan of up to $5
million. The first $2.5 million of the term loan was funded at closing. The remaining $2.5 million of the term loan was to be drawn
down in part or in full at our option at any time but no later than July 31, 2015. The first advance and second advance,
if any, were to be repaid in equal monthly installments through the loans maturity on April 1, 2018, following an initial
interest-only period that was to conclude on October 31, 2015. Pursuant to the Amendment, the parties agreed that the interest
only period shall be extended to March 31, 2016, provided however that if the Companys consolidated revenue is equal to
or greater than $11.5 million for the six months ending December 31, 2015, then the interest-only period shall be extended to June
30, 2016. The maturity date remains unchanged at April 1, 2018 and any remaining principal balance of the loan and all
unpaid interest shall be due on the maturity date. The Amendment became effective on June 18, 2015 upon the funding
of the full amount of the $2.5 million second advance and payment of a nonrenewable facility fee of $15,000 to the Agent. The second advance of $2.5 million is treated as if the Company
entered into a separate loan. The facility fee of $15,000 is treated as debt issuance costs and are being amortized
as interest expense using the effective interest method over the term of the loan. There is also additional $93,750
end of term charge the Company will pay, which is 3.75% of the $2.5 million drawn. The end of term charge is being accrued
as additional interest expense using the effective interest rate method over the term of the loan. The Company determined that the amended terms of the first advance
of $2.5 million on September 29, 2014 were not substantially different from the original terms. The Company therefore
did not apply debt extinguishment treatment, but rather accounted for prospectively as yield adjustments, based on the revised
terms. Loan payable as of October 3, 2015 consists of the following:
Principal amount payable for following years ending December
2015 $ -
2016 905,393
2017 1,945,650
2018 2,148,957
Total principal payments 5,000,000
Accrued end of term charge 49,551
Total loan payable 5,049,551
Less unamortized debt issuance costs and debt discount 224,300
Less current portion 598,837
Loan payable  long term $ 4,226,414 The total interest expenses related to the term loan, including
cash interest payments, the amortizations of debt issuance costs and debt discount, and the accrual of the end of term charge were
approximately $166,000 and $387,000 for the three and nine months ended October 3, 2015. For the three and nine months
ended September 27, 2014, the Company did not have any interest expense related to loan payable as the Company did not have any
outstanding balance. </t>
  </si>
  <si>
    <t>Share-Based Compensation</t>
  </si>
  <si>
    <t>Share-based Compensation</t>
  </si>
  <si>
    <t>Note 7. Share-Based Compensation</t>
  </si>
  <si>
    <t>7A. Employee Share-Based Compensation Stock Option Plans Service Period The majority of options granted by the Company feature service conditions. Accordingly,
these options vest ratably over specified The following table summarizes our stock option activity during
Weighted Average
Remaining Aggregate
Number of Exercise Contractual Intrinsic
Shares Price Term Value
Outstanding at January 3, 2015 12,723,601 $ 1.13 7.00
Options Granted 2,051,685 1.22 10.00
Options Classification from Employee to Non-Employee (1,542,071 ) 0.93
Options Exercised (35,548 ) 0.71
Options Forfeited (150,586 ) 1.16
Outstanding at October 3, 2015 13,047,081 $ 1.17 6.64 $ 2,389,000
Exercisable at October 3, 2015 9,793,365 $ 1.16 5.84 $ 2,061,000 The aggregate intrinsic values in the table Certain employees who were previously classified as employees under
the share-based compensation plan have been reclassified to non-employees during the nine months ended October 3, 2015 as they
became consultants. There was no impact on accounting as the options were fully vested. The fair value of the Companys stock options was estimated
at the date of grant using the Black-Scholes option pricing model. The table below outlines the weighted average assumptions
for options granted to employees during the nine months ended October 3, 2015.
Nine Months Ended October 3, 2015
Expected volatility 76 %
Expected dividends 0.00 %
Expected term 5.7 years
Risk-free rate 1.71 % The weighted average grant date fair value of options granted during
the nine months ended October 3, 2015 was $0.75. As of October 3, 2015, there was approximately $2,022,000 of total
unrecognized compensation expense expected to be recognized over a weighted average period of 2.38 years. Stock Award On April 16, 2015, the Company awarded 125,000 shares of the Companys
common stock that were fully vested and non-forfeitable to Mark Germain, who resigned from the Board. These shares were
granted as compensation for his services as a director of the Company through April 16, 2015. The fair value of the
award, which amounted to approximately $154,000 was based on the trading price of the Companys stock on the date of grant. The
expense related to this stock award was immediately recognized. Restricted Stock Restricted stock awards granted by the Company to employees have
vesting conditions that are unique to each award. The following table summarizes activity of restricted stock awards
granted to employees at October 3, 2015 and changes during the nine months then ended:
Weighted Average
Award-Date
Shares Fair Value
Unvested shares at January 3, 2015 1,590,000 $ 1.18
Granted - -
Vested (520,000 ) 1.41
Forfeited - -
Unvested shares at October 3, 2015 1,070,000 $ 1.07
Expected to Vest as of October 3, 2015 1,070,000 $ 1.07 On February 25, 2015, Michael Brauser and Barry Honig, then members
of the Companys Board of Directors (the Board), resigned from the Board. In connection with these
resignations, the Board authorized the immediate vesting, as of the date of the resignations, of 250,000 shares of unvested restricted
stock held by Mr. Brauser and 250,000 shares of unvested restricted stock held by Mr. Honig. The expense for this vested
restricted stock was recognized during the fiscal year ended January 3, 2015. On April 16, 2015, Mark Germain, then a member of the Board, resigned
from the Board. In connection with Mr. Germains resignation, the Board authorized the immediate vesting, as of
the date of Mr. Germains resignation, of 10,000 shares of unvested restricted stock held by Mr. Germain. The
expense for this vested restricted stock was recognized during the fiscal year ended January 3, 2015. On July 9, 2015, Glenn Halpryn, then a member of the Board, resigned
from the Board. In connection with Mr. Halpryns resignation, the Board authorized the immediate vesting, as of
the date of Mr. Halpryns resignation, of 10,000 shares of unvested restricted stock held by Mr. Halpryn. The
expense for this vested restricted stock was recognized during the fiscal year ended January 3, 2015. Employee Option, Stock and Restricted Stock Compensation The Company recognized compensation expense of approximately $418,000
and $1,238,000 in general and administrative expenses in the statement of operations for the three and nine months ended October
3, 2015, respectively, and approximately $388,000 and $2,359,000 for the three and nine months ended September 27, 2014, respectively. 7B. Non-Employee Share-Based Compensation Stock Option Plans The following table summarizes activity of stock options granted
to non-employees at October 3, 2015 and changes during the nine months then ended:
Weighted Average
Remaining Aggregate
Number of Exercise Contractual Intrinsic
Shares Price Term Value
Outstanding at January 3, 2015 1,050,451 $ 1.35 5.46
Options Granted - -
Options Classification from Employee to Non-Employee 1,542,071 0.93
Options Exercised - -
Options Forfeited - -
Outstanding at October 3, 2015 2,592,522 $ 1.10 6.29 $ 594,000
Exercisable at October 3, 2015 2,547,522 $ 1.10 6.24 $ 593,000 The aggregate intrinsic values in the table above are based on the
Companys closing stock price of $1.25 on the last day of business for the period ended October 3, 2015. As of October 3, 2015, there was approximately $31,000 of total
unrecognized compensation expense expected to be recognized over a weighted average period of approximately 11 months. Stock and Restricted Stock Awards Restricted stock awards granted by the Company to non-employees
generally feature time vesting service conditions, specified in the respective service agreements. Restricted stock
awards issued to non-employees are accounted for at current fair value through the vesting period. On January 27, 2015,
the Company awarded 350,000 shares of the Companys common stock to non-employees. 210,000 of these shares were
treated as stock awards as the shares vested immediately on the date of award, and the remaining 140,000 shares, which were initially
treated as unvested restricted stock, vested on May 28, 2015. The fair values of the awards, which totaled approximately
$350,000, were measured based on the trading prices of the Companys stock on the date of award and the date vested. The
expense related to these stock awards were fully recognized during the nine-month period ended October 3, 2015. In addition, 18,000 shares of restricted stock that were granted
to a certain non-employee during the fiscal year ended January 3, 2015 became vested during the nine-month period ended October
3, 2015. The fair value of these vested restricted shares was approximately $22,000, which represents the market value
of the Companys common stock on respective vesting dates charged to expense. The following table summarizes activity of restricted stock awards
issued to non-employees at October 3, 2015 and changes during the nine months then ended:
Weighted Average
Shares Fair Value
Unvested shares at January 3, 2015 76,000 $ 0.90
Granted 140,000 0.86
Vested (158,000 ) 1.21
Forfeited - -
Unvested shares expected to vest at October 3, 2015 58,000 $ 1.25 As of October 3, 2015, there was approximately $73,000 of total
unrecognized compensation expense related to the restricted stock award to a non-employee. That cost is expected to
be recognized over a period of 2.4 years as of October 3, 2015. Non-Employee Option, Stock and Restricted Stock Compensation The Company recognized share-based compensation expense of approximately
$15,000 and $418,000 in general and administrative expenses in the statement of operations for the three and nine months ended
October 3, 2015 and approximately $43,000 and $109,000 for the three and nine months ended September 27, 2014, respectively.</t>
  </si>
  <si>
    <t>Business Segments</t>
  </si>
  <si>
    <t>Note 8. Business Segments</t>
  </si>
  <si>
    <t xml:space="preserve"> The Company has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consist of providing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Core Standards and Contract Services segment Scientific and Regulatory Consulting segment
Three months ended October 3, 2015 Ingredients segment
Other Total
October 3, 2015
Net sales $ 4,146,597 $ 1,875,296 $ 265,416 $ - $ 6,287,309
Cost of sales 2,157,183 1,533,402 115,094 - 3,805,679
Gross profit 1,989,414 341,894 150,322 - 2,481,630
Operating expenses:
Sales and marketing 259,874 287,901 3,103 - 550,878
General and administrative - - - 1,753,622 1,753,622
Operating expenses 259,874 287,901 3,103 1,753,622 2,304,500
Operating income (loss) $ 1,729,540 $ 53,993 $ 147,219 $ (1,753,622 ) $ 177,130
Core Standards and Contract Services segment Scientific and Regulatory Consulting segment
Three months ended September 27, 2014 Ingredients segment
Other Total
Net sales $ 2,031,250 $ 1,814,622 $ 293,838 $ - $ 4,139,710
Cost of sales 1,200,790 1,239,356 176,618 - 2,616,764
Gross profit 830,460 575,266 117,220 - 1,522,946
Operating expenses:
Sales and marketing 243,068 259,951 15,643 - 518,662
General and administrative - - - 1,651,718 1,651,718
Operating expenses 243,068 259,951 15,643 1,651,718 2,170,380
Operating income (loss) $ 587,392 $ 315,315 $ 101,577 $ (1,651,718 ) $ (647,434 )
Nine months ended October 3, 2015
Ingredients segment
Core Standards and Contract Services segment
Scientific and Regulatory Consulting segment Other Total
Net sales $ 10,238,574 $ 6,546,816 $ 864,270 $ - $ 17,649,660
Cost of sales 5,629,564 4,742,480 397,670 - 10,769,714
Gross profit 4,609,010 1,804,336 466,600 - 6,879,946
Operating expenses:
Sales and marketing 832,779 935,237 8,387 - 1,776,403
General and administrative - - - 6,016,557 6,016,557
Operating expenses 832,779 935,237 8,387 6,016,557 7,792,960
Operating income (loss) $ 3,776,231 $ 869,099 $ 458,213 $ (6,016,557 ) $ (913,014 )
Nine months ended September 27, 2014
Ingredients segment
Core Standards and Contract Services segment
Scientific and Regulatory Consulting segment Other Total
Net sales $ 4,889,431 $ 5,407,455 $ 773,116 $ - $ 11,070,002
Cost of sales 2,962,505 3,728,521 472,256 - 7,163,282
Gross profit 1,926,926 1,678,934 300,860 - 3,906,720
Operating expenses:
Sales and marketing 793,414 694,523 66,840 - 1,554,777
General and administrative - - - 6,458,027 6,458,027
Loss from investment in affiliate - - - 21,543 21,543
Operating expenses 793,414 694,523 66,840 6,479,570 8,034,347
Operating income (loss) $ 1,133,512 $ 984,411 $ 234,020 $ (6,479,570 ) $ (4,127,627 )
At October 3, 2015
Ingredients segment
Core Standards and Contract Services segment
Scientific and Regulatory Consulting segment Other Total
Total assets $ 6,527,861 $ 3,042,917 $ 110,284 $ 5,365,544 $ 15,046,606
At January 3, 2015
Ingredients segment
Core Standards and Contract Services segment
Scientific and Regulatory Consulting segment Other Total
Total assets $ 3,757,073 $ 3,220,518 $ 105,711 $ 4,433,545 $ 11,516,847
Disclosure of major customers During the three and nine months ended October 3, 2015, Customer
B in our ingredients segment accounted for 19.1% and 13.8%, respectively of the Companys total sales. During
the three and nine months ended September 27, 2014, Customer A in our ingredients segment accounted for 12.3% and 13.8%, respectively
of the Companys total sales. </t>
  </si>
  <si>
    <t>Commitments and Contingencies</t>
  </si>
  <si>
    <t>Commitments and Contingencies Disclosure [Abstract]</t>
  </si>
  <si>
    <t>Note 9. Commitments and Contingencies</t>
  </si>
  <si>
    <t xml:space="preserve"> Capitalized Lease Obligations On January 31, 2015, the Company entered
into a financing transaction to purchase laboratory equipment. Under the lease terms, the Company will make
monthly lease payments, including interest, of approximately $7,000 for 48 months, for a total payment of
approximately $356,000. The Company has recorded a capital lease of approximately $304,000. The
equipment will be utilized in our core standards and contract services segment. Inventory Purchase Obligations On September 29, 2015, the Company entered into an agreement with
W.R. Grace &amp; Co. Conn. (Grace) pursuant to which the Company has agreed to purchase from Grace not less than
approximately $6.1 million worth of nicotinamide riboside chloride (the Required Volume) at a fixed price per kilogram
(the Price per Kilogram) between September 4, 2015 and December 31, 2015. So long as Grace makes available for sale
to the Company the Required Volume prior to December 31, 2015, if the Company does not in fact purchase the Required Volume the
Company will be obligated to pay the Price per Kilogram for the difference in kilograms between the Required Volume and the amount
actually purchased. If Grace is unable to deliver the Required Volume by December 31, 2015, it will continue to deliver nicotinamide
riboside chloride until it has delivered the Required Amount and the Company will pay for amounts delivered after December 31,
2015 within 60 days after they have been delivered. As of October 3, 2015, the Company had purchased approximately $1.0 million
of the $6.1 million it is required to purchase pursuant to the agreement. </t>
  </si>
  <si>
    <t>Related Party Transactions</t>
  </si>
  <si>
    <t>Related Party Transactions [Abstract]</t>
  </si>
  <si>
    <t>Note 10. Related Party Transactions</t>
  </si>
  <si>
    <t>On August 28, 2015, the Company entered into an Exclusive Supply
Agreement (the Supply Agreement) with Healthspan Research, LLC (Healthspan). Under the terms
of the Supply Agreement, Healthspan agreed to purchase NIAGEN® from the Company and the Company granted to Healthspan worldwide
rights for resale of specific dietary supplements containing NIAGEN® in certain markets. Pursuant to the terms of the Supply Agreement, in exchange for a
4% equity interest in Healthspan, the Company agreed to initially supply NIAGEN® to Healthspan free of charge and thereafter
at a fixed price and, in exchange for an additional 5% equity interest in Healthspan, the Company will grant to Healthspan certain
exclusive rights to resell NIAGEN® in certain direct response channels.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 In connection with the foregoing, also on August 28, 2015, the Company
and Healthspan entered into an interest purchase agreement and limited liability company agreement pursuant to which the Company
was issued 9% of the outstanding equity interests of Healthspan. Rob Fried, a director of the Company, is the manager
of Healthspan and owns 91% of the outstanding equity interests of Healthspan. The Supply Agreement, interest purchase
agreement and limited liability company agreement were unanimously approved by the independent directors of the Company. As of October 3, 2015, the Company had not shipped any NIAGEN®
to Healthspan and no accounting was done for the nine-month period ended on October 3, 2015.</t>
  </si>
  <si>
    <t>Subsequent Events</t>
  </si>
  <si>
    <t>Subsequent Events [Abstract]</t>
  </si>
  <si>
    <t>Note 11. Subsequent Events</t>
  </si>
  <si>
    <t>Subsequent to the nine-month period ended October 3, 2015, the Company
entered into Securities Purchase Agreements with certain existing stockholders to raise $2,000,000 in a registered direct offering. Pursuant
to the SPAs, the Company sold a total of 200,000 Units at a purchase price of $10.00 per Unit, with each Unit consisting of eight
shares of the Companys common stock and a warrant to purchase four shares of common stock with an exercise price of $1.50
and a term of 3 years. The offering was made pursuant to a prospectus supplement dated November 4, 2015 and an accompanying
prospectus dated May 8, 2015 pursuant to the Companys shelf registration statement on Form S-3 that was filed with the Securities
and Exchange Commission on May 8, 2015 and became effective on June 5, 2015 (File No. 333-203204). The prospectus supplement
registered the shares of common stock issued in the offering and the common stock underlying the warrants.</t>
  </si>
  <si>
    <t>Significant Accounting Policies (Policy)</t>
  </si>
  <si>
    <t>Basis of presentation</t>
  </si>
  <si>
    <t>Changes in accounting principle</t>
  </si>
  <si>
    <t xml:space="preserve">Changes in accounting principle: The Company early adopted the amendments in this ASU effective as
of April 4, 2015. As of October 3, 2015 and January 3, 2015, the Company had unamortized debt issuance costs of $75,264
and $91,361,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
ChromaDex Corporation and Subsidiaries
Condensed Consolidated Balance Sheet
January 3, 2015 Previously As
Reported Adjustments Adjusted
Assets
Current Assets $ 9,898,691 $ - $ 9,898,691
Leasehold Improvements and Equipment, net 1,264,660 - 1,264,660
Other Noncurrent Assets 444,857 (91,361 ) 353,496
Total assets $ 11,608,208 $ (91,361 ) $ 11,516,847
Liabilities and Stockholders' Equity
Current Liabilities $ 4,980,820 $ - $ 4,980,820
Loan payable, less current maturities, net 2,068,474 (91,361 ) 1,977,113
Capital lease obligations, less current maturities 423,015 - 423,015
Deferred rent, less current 137,508 - 137,508
Total liabilities 7,609,817 (91,361 ) 7,518,456
Total stockholders' equity 3,998,391 - 3,998,391
Total liabilities and stockholders' equity $ 11,608,208 $ (91,361 ) $ 11,516,847 </t>
  </si>
  <si>
    <t xml:space="preserve">Inventories
October 3, 2015 January 3, 2015
Natural product fine chemicals $ 1,695,326 $ 1,760,305
Bulk ingredients 3,163,302 2,298,036
4,858,628 4,058,341
Less valuation allowance 695,000 324,000
$ 4,163,628 $ 3,734,341 </t>
  </si>
  <si>
    <t>Significant Accounting Policies (Tables)</t>
  </si>
  <si>
    <t>Restatement</t>
  </si>
  <si>
    <t xml:space="preserve">ChromaDex Corporation and Subsidiaries
Condensed Consolidated Balance Sheet
January 3, 2015 Previously As
Reported Adjustments Adjusted
Assets
Current Assets $ 9,898,691 $ - $ 9,898,691
Leasehold Improvements and Equipment, net 1,264,660 - 1,264,660
Other Noncurrent Assets 444,857 (91,361 ) 353,496
Total assets $ 11,608,208 $ (91,361 ) $ 11,516,847
Liabilities and Stockholders' Equity
Current Liabilities $ 4,980,820 $ - $ 4,980,820
Loan payable, less current maturities, net 2,068,474 (91,361 ) 1,977,113
Capital lease obligations, less current maturities 423,015 - 423,015
Deferred rent, less current 137,508 - 137,508
Total liabilities 7,609,817 (91,361 ) 7,518,456
Total stockholders' equity 3,998,391 - 3,998,391
Total liabilities and stockholders' equity $ 11,608,208 $ (91,361 ) $ 11,516,847 </t>
  </si>
  <si>
    <t xml:space="preserve">October 3, 2015 January 3, 2015
Natural product fine chemicals $ 1,695,326 $ 1,760,305
Bulk ingredients 3,163,302 2,298,036
4,858,628 4,058,341
Less valuation allowance 695,000 324,000
$ 4,163,628 $ 3,734,341 </t>
  </si>
  <si>
    <t>Loss Per Share Applicable to Common Stockholders (Tables)</t>
  </si>
  <si>
    <t>Loss Per Share Applicable To Common Stockholders Tables</t>
  </si>
  <si>
    <t>Loss per share amounts applicable to common stockholders</t>
  </si>
  <si>
    <t xml:space="preserve">Three Months Ended Nine Months Ended
Oct. 3, 2015 Sept. 27, 2014 Oct. 3, 2015 Sept. 27, 2014
Net loss $ (3,716 ) $ (659,653 ) $ (1,344,423 ) $ (4,160,811 )
Basic and diluted loss per common share $ (0.00 ) $ (0.01 ) $ (0.01 ) $ (0.04 )
Weighted average common shares outstanding (1): 107,442,916 106,610,400 107,350,469 106,290,782
Potentially dilutive securities (2):
Stock options 15,839,603 13,890,766 15,839,603 13,890,766
Warrants 469,020 - 469,020 -
Convertible Debt 773,395 - 773,395 - (1)
Includes 1,132,241 and 1,676,175 weighted average nonvested shares of restricted stock for the three months ended October 3, 2015
and September 27, 2014, respectively, and 1,305,605 and 1,606,380 weighted average nonvested shares of restricted stock for the
nine months ended October 3, 2015 and September 27, 2014, respectively, which are participating securities that feature voting
and dividend rights. (2)
Excluded from the computation of loss per share as their impact is antidilutive. </t>
  </si>
  <si>
    <t>Leasehold Improvements and Equipment (Tables)</t>
  </si>
  <si>
    <t>Leasehold improvements and equipment</t>
  </si>
  <si>
    <t xml:space="preserve">October 3, 2015 January 3, 2015
Laboratory equipment $ 3,577,132 $ 3,151,748
Leasehold improvements 513,453 495,240
Computer equipment 379,806 329,737
Furniture and fixtures 15,678 13,039
Office equipment 21,547 7,877
Construction in progress 21,561 68,141
4,529,177 4,065,782
Less accumulated depreciation 2,947,216 2,801,122
$ 1,581,961 $ 1,264,660 </t>
  </si>
  <si>
    <t>Loan Payable (Tables)</t>
  </si>
  <si>
    <t>Loan payable</t>
  </si>
  <si>
    <t xml:space="preserve">Principal amount payable for following years ending December
2015 $ -
2016 905,393
2017 1,945,650
2018 2,148,957
Total principal payments 5,000,000
Accrued end of term charge 49,551
Total loan payable 5,049,551
Less unamortized debt issuance costs and debt discount 224,300
Less current portion 598,837
Loan payable  long term $ 4,226,414 </t>
  </si>
  <si>
    <t>Share-Based Compensation (Tables)</t>
  </si>
  <si>
    <t>Share-based Compensation Tables</t>
  </si>
  <si>
    <t>Service Period Based Stock Options</t>
  </si>
  <si>
    <t xml:space="preserve">Weighted Average
Remaining Aggregate
Number of Exercise Contractual Intrinsic
Shares Price Term Value
Outstanding at January 3, 2015 12,723,601 $ 1.13 7.00
Options Granted 2,051,685 1.22 10.00
Options Classification from Employee to Non-Employee (1,542,071 ) 0.93
Options Exercised (35,548 ) 0.71
Options Forfeited (150,586 ) 1.16
Outstanding at October 3, 2015 13,047,081 $ 1.17 6.64 $ 2,389,000
Exercisable at October 3, 2015 9,793,365 $ 1.16 5.84 $ 2,061,000 </t>
  </si>
  <si>
    <t>Weighted average assumptions of stock options granted</t>
  </si>
  <si>
    <t>Nine Months Ended October 3, 2015
Expected volatility 76 %
Expected dividends 0.00 %
Expected term 5.7 years
Risk-free rate 1.71 %</t>
  </si>
  <si>
    <t>Restricted stock awards granted to employees</t>
  </si>
  <si>
    <t xml:space="preserve">Weighted Average
Award-Date
Shares Fair Value
Unvested shares at January 3, 2015 1,590,000 $ 1.18
Granted - -
Vested (520,000 ) 1.41
Forfeited - -
Unvested shares at October 3, 2015 1,070,000 $ 1.07
Expected to Vest as of October 3, 2015 1,070,000 $ 1.07 </t>
  </si>
  <si>
    <t>Non-Employee stock options</t>
  </si>
  <si>
    <t xml:space="preserve">Weighted Average
Remaining Aggregate
Number of Exercise Contractual Intrinsic
Shares Price Term Value
Outstanding at January 3, 2015 1,050,451 $ 1.35 5.46
Options Granted - -
Options Classification from Employee to Non-Employee 1,542,071 0.93
Options Exercised - -
Options Forfeited - -
Outstanding at October 3, 2015 2,592,522 $ 1.10 6.29 $ 594,000
Exercisable at October 3, 2015 2,547,522 $ 1.10 6.24 $ 593,000 </t>
  </si>
  <si>
    <t>Restricted stock awards granted to non-employees</t>
  </si>
  <si>
    <t xml:space="preserve">Weighted Average
Shares Fair Value
Unvested shares at January 3, 2015 76,000 $ 0.90
Granted 140,000 0.86
Vested (158,000 ) 1.21
Forfeited - -
Unvested shares expected to vest at October 3, 2015 58,000 $ 1.25 </t>
  </si>
  <si>
    <t>Business Segments (Tables)</t>
  </si>
  <si>
    <t>Business Segments Tables</t>
  </si>
  <si>
    <t>Business Segmentation</t>
  </si>
  <si>
    <t>Core Standards and Contract Services segment Scientific and Regulatory Consulting segment
Three months ended October 3, 2015 Ingredients segment
Other Total
Net sales $ 4,146,597 $ 1,875,296 $ 265,416 $ - $ 6,287,309
Cost of sales 2,157,183 1,533,402 115,094 - 3,805,679
Gross profit 1,989,414 341,894 150,322 - 2,481,630
Operating expenses:
Sales and marketing 259,874 287,901 3,103 - 550,878
General and administrative - - - 1,753,622 1,753,622
Operating expenses 259,874 287,901 3,103 1,753,622 2,304,500
Operating income (loss) $ 1,729,540 $ 53,993 $ 147,219 $ (1,753,622 ) $ 177,130
Core Standards and Contract Services segment Scientific and Regulatory Consulting segment
Three months ended September 27, 2014 Ingredients segment
Other Total
Net sales $ 2,031,250 $ 1,814,622 $ 293,838 $ - $ 4,139,710
Cost of sales 1,200,790 1,239,356 176,618 - 2,616,764
Gross profit 830,460 575,266 117,220 - 1,522,946
Operating expenses:
Sales and marketing 243,068 259,951 15,643 - 518,662
General and administrative - - - 1,651,718 1,651,718
Operating expenses 243,068 259,951 15,643 1,651,718 2,170,380
Operating income (loss) $ 587,392 $ 315,315 $ 101,577 $ (1,651,718 ) $ (647,434 )
Nine months ended October 3, 2015
Ingredients segment
Core Standards and Contract Services segment
Scientific and Regulatory Consulting segment Other Total
Net sales $ 10,238,574 $ 6,546,816 $ 864,270 $ - $ 17,649,660
Cost of sales 5,629,564 4,742,480 397,670 - 10,769,714
Gross profit 4,609,010 1,804,336 466,600 - 6,879,946
Operating expenses:
Sales and marketing 832,779 935,237 8,387 - 1,776,403
General and administrative - - - 6,016,557 6,016,557
Operating expenses 832,779 935,237 8,387 6,016,557 7,792,960
Operating income (loss) $ 3,776,231 $ 869,099 $ 458,213 $ (6,016,557 ) $ (913,014 )
Nine months ended September 27, 2014
Ingredients segment
Core Standards and Contract Services segment
Scientific and Regulatory Consulting segment Other Total
Net sales $ 4,889,431 $ 5,407,455 $ 773,116 $ - $ 11,070,002
Cost of sales 2,962,505 3,728,521 472,256 - 7,163,282
Gross profit 1,926,926 1,678,934 300,860 - 3,906,720
Operating expenses:
Sales and marketing 793,414 694,523 66,840 - 1,554,777
General and administrative - - - 6,458,027 6,458,027
Loss from investment in affiliate - - - 21,543 21,543
Operating expenses 793,414 694,523 66,840 6,479,570 8,034,347
Operating income (loss) $ 1,133,512 $ 984,411 $ 234,020 $ (6,479,570 ) $ (4,127,627 )
At October 3, 2015
Ingredients segment
Core Standards and Contract Services segment
Scientific and Regulatory Consulting segment Other Total
Total assets $ 6,527,861 $ 3,042,917 $ 110,284 $ 5,365,544 $ 15,046,606
At January 3, 2015
Ingredients segment
Core Standards and Contract Services segment
Scientific and Regulatory Consulting segment Other Total
Total assets $ 3,757,073 $ 3,220,518 $ 105,711 $ 4,433,545 $ 11,516,847</t>
  </si>
  <si>
    <t>Nature of Business and Liquidity (Details Narrative) - USD ($)</t>
  </si>
  <si>
    <t>1 Months Ended</t>
  </si>
  <si>
    <t>Liquidity</t>
  </si>
  <si>
    <t>Net (loss)</t>
  </si>
  <si>
    <t>Cash and cash equivalents</t>
  </si>
  <si>
    <t>Proceeds from registered direct offering</t>
  </si>
  <si>
    <t>Capital Units [Member]</t>
  </si>
  <si>
    <t>Units sold</t>
  </si>
  <si>
    <t>Purchase price per unit sold</t>
  </si>
  <si>
    <t>Unit description</t>
  </si>
  <si>
    <t>Eight shares of the Companys common stock and a warrant to purchase four shares of common stock with an exercise price of $1.50 and a term of 3 years.</t>
  </si>
  <si>
    <t>Unit warrant exercise price</t>
  </si>
  <si>
    <t>Unit warrant term</t>
  </si>
  <si>
    <t>3 years</t>
  </si>
  <si>
    <t>Significant Accounting Policies (Details) - USD ($)</t>
  </si>
  <si>
    <t>Assets</t>
  </si>
  <si>
    <t>Current assets</t>
  </si>
  <si>
    <t>Other noncurrent assets</t>
  </si>
  <si>
    <t>Liabilities and Stockholders' Equity</t>
  </si>
  <si>
    <t>Current liabilities</t>
  </si>
  <si>
    <t>Total liabilities</t>
  </si>
  <si>
    <t>Scenario, Previously Reported [Member]</t>
  </si>
  <si>
    <t>Restatement Adjustment [Member]</t>
  </si>
  <si>
    <t>Significant Accounting Policies (Details 1) - USD ($)</t>
  </si>
  <si>
    <t>Natural product fine chemicals</t>
  </si>
  <si>
    <t>Bulk ingredients</t>
  </si>
  <si>
    <t>Inventory-gross</t>
  </si>
  <si>
    <t>Less valuation allowance</t>
  </si>
  <si>
    <t>Inventory-net</t>
  </si>
  <si>
    <t>Significant Accounting Policies (Details Narrative) - USD ($)</t>
  </si>
  <si>
    <t>Significant Accounting Policies Details Narrative</t>
  </si>
  <si>
    <t>Fiscal year end</t>
  </si>
  <si>
    <t>Unamortized debt issuance costs</t>
  </si>
  <si>
    <t>Loss Per Share Applicable to Common Stockholders (Details) - USD ($)</t>
  </si>
  <si>
    <t>Earnings per share</t>
  </si>
  <si>
    <t>Basic and diluted loss per common share</t>
  </si>
  <si>
    <t>Weighted average common shares outstanding</t>
  </si>
  <si>
    <t>[1]</t>
  </si>
  <si>
    <t>Stock Option [Member]</t>
  </si>
  <si>
    <t>Potentially dilutive securities</t>
  </si>
  <si>
    <t>[2]</t>
  </si>
  <si>
    <t>Warrant [Member]</t>
  </si>
  <si>
    <t>Convertible Debt [Member]</t>
  </si>
  <si>
    <t>Includes 1,132,241 and 1,676,175 weighted average nonvested shares of restricted stock for the three months ended October 3, 2015 and September 27, 2014, respectively, and 1,305,605 and 1,606,380 weighted average nonvested shares of restricted stock for the nine months ended October 3, 2015 and September 27, 2014, respectively, which are participating securities that feature voting and dividend rights.</t>
  </si>
  <si>
    <t>Excluded from the computation of loss per share as their impact is antidilutive.</t>
  </si>
  <si>
    <t>Loss Per Share Applicable to Common Stockholders (Details Narrative) - shares</t>
  </si>
  <si>
    <t>Loss Per Share Applicable To Common Stockholders Details Narrative</t>
  </si>
  <si>
    <t>Weighted average nonvested shares of restricted stock</t>
  </si>
  <si>
    <t>Leasehold Improvements and Equipment (Details) - USD ($)</t>
  </si>
  <si>
    <t>Laboratory equipment</t>
  </si>
  <si>
    <t>Leasehold improvements</t>
  </si>
  <si>
    <t>Computer equipment</t>
  </si>
  <si>
    <t>Furniture and fixtures</t>
  </si>
  <si>
    <t>Office equipment</t>
  </si>
  <si>
    <t>Construction in progress</t>
  </si>
  <si>
    <t>Leasehold improvements and equipment, gross</t>
  </si>
  <si>
    <t>Less accumulated depreciation</t>
  </si>
  <si>
    <t>Leasehold improvements and equipment, total</t>
  </si>
  <si>
    <t>Leasehold Improvements and Equipment (Details Narrative) - USD ($)</t>
  </si>
  <si>
    <t>Leasehold Improvements And Equipment Details Narrative</t>
  </si>
  <si>
    <t>Depreciation expense on leasehold improvements and equipment</t>
  </si>
  <si>
    <t>Disposal of equipment</t>
  </si>
  <si>
    <t>Loan Payable - Loan payable (Details) - USD ($)</t>
  </si>
  <si>
    <t>Principal amount payable for following years ending December</t>
  </si>
  <si>
    <t>Total principal payments</t>
  </si>
  <si>
    <t>Accrued end of term charge</t>
  </si>
  <si>
    <t>Total loan payable</t>
  </si>
  <si>
    <t>Less unamortized debt issuance costs and debt discount</t>
  </si>
  <si>
    <t>Less current portion</t>
  </si>
  <si>
    <t>Loan payable – long term</t>
  </si>
  <si>
    <t>Loan Payable (Details Narrative)</t>
  </si>
  <si>
    <t>Oct. 03, 2015USD ($)</t>
  </si>
  <si>
    <t>Term loan</t>
  </si>
  <si>
    <t>Funded at closing on September 29, 2014</t>
  </si>
  <si>
    <t>Remaining available drawn on June 18, 2015</t>
  </si>
  <si>
    <t>Maturity date</t>
  </si>
  <si>
    <t>Apr. 1,
		2018</t>
  </si>
  <si>
    <t>Interest-only period extended to</t>
  </si>
  <si>
    <t>Mar. 31,
		2016</t>
  </si>
  <si>
    <t>Interest-only period extended to if revenue milestone hit</t>
  </si>
  <si>
    <t>Jun. 30,
		2016</t>
  </si>
  <si>
    <t>Facility fee</t>
  </si>
  <si>
    <t>End of term charge</t>
  </si>
  <si>
    <t>End of term charge rate</t>
  </si>
  <si>
    <t>3.75%</t>
  </si>
  <si>
    <t>Revenue milestone</t>
  </si>
  <si>
    <t xml:space="preserve">Pursuant to the Amendment, the parties agreed that the interest only period shall be extended to March 31, 2016, provided however that if the Companys consolidated revenue is equal to or greater than $11.5 million for the six months ending December 31, 2015, then the interest-only period shall be extended to June 30, 2016.  </t>
  </si>
  <si>
    <t>Interest expenses</t>
  </si>
  <si>
    <t>Share-Based Compensation - Employees Service Based (Details)</t>
  </si>
  <si>
    <t>Oct. 03, 2015USD ($)$ / sharesshares</t>
  </si>
  <si>
    <t>Number of Shares</t>
  </si>
  <si>
    <t>Outstanding at Beginning of Period | shares</t>
  </si>
  <si>
    <t>Options Granted | shares</t>
  </si>
  <si>
    <t>Options Classification from Employee to Non-Employee | $</t>
  </si>
  <si>
    <t>Options Exercised | shares</t>
  </si>
  <si>
    <t>Options Forfeited | shares</t>
  </si>
  <si>
    <t>Outstanding at End of Period | shares</t>
  </si>
  <si>
    <t>Exercisable at End of Period | shares</t>
  </si>
  <si>
    <t>Weighted Average Exercise Price</t>
  </si>
  <si>
    <t>Outstanding at Beginning of Period</t>
  </si>
  <si>
    <t>Options Granted</t>
  </si>
  <si>
    <t>Options Classification from Employee to Non-Employee</t>
  </si>
  <si>
    <t>Options Exercised</t>
  </si>
  <si>
    <t>.71</t>
  </si>
  <si>
    <t>Options Forfeited</t>
  </si>
  <si>
    <t>Outstanding at End of Period</t>
  </si>
  <si>
    <t>Exercisable at End of Period</t>
  </si>
  <si>
    <t>Weighted Average Remaining Contractual Term</t>
  </si>
  <si>
    <t>7 years</t>
  </si>
  <si>
    <t>10 years</t>
  </si>
  <si>
    <t>6 years 7 months 9 days</t>
  </si>
  <si>
    <t>5 years 10 months 2 days</t>
  </si>
  <si>
    <t>Aggregate Intrinsic Value</t>
  </si>
  <si>
    <t>Outstanding at End of Period | $</t>
  </si>
  <si>
    <t>Exercisable at End of Period | $</t>
  </si>
  <si>
    <t>Share-Based Compensation - Assumptions (Details 1)</t>
  </si>
  <si>
    <t>Weighted average assumptions for options granted to employees</t>
  </si>
  <si>
    <t>Expected volatility</t>
  </si>
  <si>
    <t>76.00%</t>
  </si>
  <si>
    <t>Expected dividends</t>
  </si>
  <si>
    <t>0.00%</t>
  </si>
  <si>
    <t>Expected term</t>
  </si>
  <si>
    <t>5 years 8 months 12 days</t>
  </si>
  <si>
    <t>Risk-free rate</t>
  </si>
  <si>
    <t>1.71%</t>
  </si>
  <si>
    <t>Share-Based Compensation - Employees - Restricted Stock (Details 2) - Restricted Stock [Member]</t>
  </si>
  <si>
    <t>Oct. 03, 2015$ / sharesshares</t>
  </si>
  <si>
    <t>Summary of activity of restricted stock awards granted to employees- Shares</t>
  </si>
  <si>
    <t>Unvested shares at Beginning of Period</t>
  </si>
  <si>
    <t>Granted</t>
  </si>
  <si>
    <t>Vested</t>
  </si>
  <si>
    <t>Forfeited</t>
  </si>
  <si>
    <t>Unvested shares at End of Period</t>
  </si>
  <si>
    <t>Expected to Vest as of End of Period</t>
  </si>
  <si>
    <t>Weighted Average Award-Date Fair Value</t>
  </si>
  <si>
    <t>Unvested shares at Beginning of Period | $ / shares</t>
  </si>
  <si>
    <t>Granted | $ / shares</t>
  </si>
  <si>
    <t>Vested | $ / shares</t>
  </si>
  <si>
    <t>Forfeited | $ / shares</t>
  </si>
  <si>
    <t>Unvested shares at End of Period | $ / shares</t>
  </si>
  <si>
    <t>Expected to Vest as of End of Period | $ / shares</t>
  </si>
  <si>
    <t>Share-Based Compensation - NonEmployee (Details 3)</t>
  </si>
  <si>
    <t>Non-Employee Share-Based Compensation- Options</t>
  </si>
  <si>
    <t>Outstanding at Beginning of Period | $ / shares</t>
  </si>
  <si>
    <t>Options Granted | $ / shares</t>
  </si>
  <si>
    <t>Options Classification from Employee to Non-Employee | $ / shares</t>
  </si>
  <si>
    <t>$ .93</t>
  </si>
  <si>
    <t>Options Exercised | $ / shares</t>
  </si>
  <si>
    <t>Options Forfeited | $ / shares</t>
  </si>
  <si>
    <t>Outstanding at End of Period | $ / shares</t>
  </si>
  <si>
    <t>Exercisable at End of Period | $ / shares</t>
  </si>
  <si>
    <t>5 years 5 months 15 days</t>
  </si>
  <si>
    <t>6 years 3 months 14 days</t>
  </si>
  <si>
    <t>6 years 2 months 26 days</t>
  </si>
  <si>
    <t>Share-Based Compensation - Restricted Stock (Details 4) - NonEmployee Restricted Stock [Member]</t>
  </si>
  <si>
    <t>Unvested shares expected to vest at End of Period</t>
  </si>
  <si>
    <t>.86</t>
  </si>
  <si>
    <t>Share-Based Compensation (Details Narrative) - USD ($)</t>
  </si>
  <si>
    <t>NonEmployee2 [Member]</t>
  </si>
  <si>
    <t>Shares vested</t>
  </si>
  <si>
    <t>Brauser [Member]</t>
  </si>
  <si>
    <t>Honig [Member]</t>
  </si>
  <si>
    <t>Germain [Member]</t>
  </si>
  <si>
    <t>Halpryn [Member]</t>
  </si>
  <si>
    <t>Employee Comp [Member]</t>
  </si>
  <si>
    <t>Weighted average fair value of options granted</t>
  </si>
  <si>
    <t>$ .75</t>
  </si>
  <si>
    <t>Closing stock price</t>
  </si>
  <si>
    <t>Unrecognized stock option expense</t>
  </si>
  <si>
    <t>Period of stock option expense expected to be recognized over</t>
  </si>
  <si>
    <t>2 years 4 months 17 days</t>
  </si>
  <si>
    <t>General and administrative expenses</t>
  </si>
  <si>
    <t>Employee Comp [Member] | Former Director [Member]</t>
  </si>
  <si>
    <t>Common stock shares awarded, shares</t>
  </si>
  <si>
    <t>Fair value of stock award</t>
  </si>
  <si>
    <t>NonEmployee Comp [Member]</t>
  </si>
  <si>
    <t>11 months</t>
  </si>
  <si>
    <t>Common stock shares awarded fully vested, shares</t>
  </si>
  <si>
    <t>Unrecognized expense related to restricted stock awards</t>
  </si>
  <si>
    <t>Restricted Stock award, period of expense expected to be recognized over</t>
  </si>
  <si>
    <t>2 years 4 months 24 days</t>
  </si>
  <si>
    <t>Fair value of vested restricted stock awards</t>
  </si>
  <si>
    <t>Business Segments (Details) - USD ($)</t>
  </si>
  <si>
    <t>Net sales</t>
  </si>
  <si>
    <t>Ingredients Segment [Member]</t>
  </si>
  <si>
    <t>CoreStandardsContractServices [Member]</t>
  </si>
  <si>
    <t>Regulatory Consulting [Member]</t>
  </si>
  <si>
    <t>Other Segment [Member]</t>
  </si>
  <si>
    <t>Business Segments (Details Narrative) - Ingredients Segment [Member]</t>
  </si>
  <si>
    <t>Customer B [Member]</t>
  </si>
  <si>
    <t>Customer concentration risk</t>
  </si>
  <si>
    <t>19.10%</t>
  </si>
  <si>
    <t>13.80%</t>
  </si>
  <si>
    <t>Customer A [Member]</t>
  </si>
  <si>
    <t>12.30%</t>
  </si>
  <si>
    <t>Commitments and Contingencies (Details Narrative)</t>
  </si>
  <si>
    <t>Inventory Purchase Commitment [Member]</t>
  </si>
  <si>
    <t>Purchase commitment</t>
  </si>
  <si>
    <t>Purchase commitment terms</t>
  </si>
  <si>
    <t>So long as Grace makes available for sale to the Company the Required Volume prior to December 31, 2015, if the Company does not in fact purchase the Required Volume the Company will be obligated to pay the Price per Kilogram for the difference in kilograms between the Required Volume and the amount actually purchased.  If Grace is unable to deliver the Required Volume by December 31, 2015, it will continue to deliver nicotinamide riboside chloride until it has delivered the Required Amount and the Company will pay for amounts delivered after December 31, 2015 within 60 days after they have been delivered.</t>
  </si>
  <si>
    <t>Inventory purchased</t>
  </si>
  <si>
    <t>Capital Lease Obligations [Member]</t>
  </si>
  <si>
    <t>Monthly lease payment</t>
  </si>
  <si>
    <t>Capital lease term</t>
  </si>
  <si>
    <t>48 months</t>
  </si>
  <si>
    <t>Capital lease future payments</t>
  </si>
  <si>
    <t>Capital lease</t>
  </si>
  <si>
    <t>Related Party Transactions (Details Narrative) - Related Party [Member]</t>
  </si>
  <si>
    <t>Related party transaction description</t>
  </si>
  <si>
    <t>Pursuant to the terms of the Supply Agreement, in exchange for a 4% equity interest in Healthspan, the Company will initially supply NIAGEN® to Healthspan free of charge and thereafter at a fixed price and, in exchange for a 5% equity interest in Healthspan, the Company will grant to Healthspan certain exclusive rights to resell NIAGEN® in certain direct response channels.   Healthspan will pay the Company royalties on the cumulative worldwide net sales of its finished products containing NIAGEN®.  The exclusivity rights will remain for so long as Healthspan meets certain minimum purchase requirements.</t>
  </si>
  <si>
    <t>Equity interest received</t>
  </si>
  <si>
    <t>9.00%</t>
  </si>
  <si>
    <t>Subsequent Events (Details Narrative)</t>
  </si>
  <si>
    <t>Nov. 11, 2015USD ($)$ / sharesshares</t>
  </si>
  <si>
    <t>Proceeds from registered direct offering | $</t>
  </si>
  <si>
    <t>Units sold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865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09114247</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8</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193</v>
      </c>
      <c r="B1" t="s" s="2">
        <v>1</v>
      </c>
    </row>
    <row r="2" spans="1:2">
      <c r="B2" t="s" s="2">
        <v>2</v>
      </c>
    </row>
    <row r="3" spans="1:2">
      <c r="A3" t="s" s="3">
        <v>159</v>
      </c>
    </row>
    <row r="4" spans="1:2">
      <c r="A4" t="s" s="4">
        <v>194</v>
      </c>
      <c r="B4" t="s" s="4">
        <v>194</v>
      </c>
    </row>
    <row r="5" spans="1:2">
      <c r="A5" t="s" s="4">
        <v>195</v>
      </c>
      <c r="B5" t="s" s="4">
        <v>196</v>
      </c>
    </row>
    <row r="6" spans="1:2">
      <c r="A6" t="s" s="4">
        <v>32</v>
      </c>
      <c r="B6"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708642</v>
      </c>
      <c r="C3" t="n" s="7">
        <v>3964750</v>
      </c>
    </row>
    <row r="4" spans="1:3">
      <c r="A4" t="s" s="4">
        <v>31</v>
      </c>
      <c r="B4" t="n" s="5">
        <v>3784541</v>
      </c>
      <c r="C4" t="n" s="5">
        <v>1906709</v>
      </c>
    </row>
    <row r="5" spans="1:3">
      <c r="A5" t="s" s="4">
        <v>32</v>
      </c>
      <c r="B5" t="n" s="5">
        <v>4163628</v>
      </c>
      <c r="C5" t="n" s="5">
        <v>3734341</v>
      </c>
    </row>
    <row r="6" spans="1:3">
      <c r="A6" t="s" s="4">
        <v>33</v>
      </c>
      <c r="B6" t="n" s="5">
        <v>377469</v>
      </c>
      <c r="C6" t="n" s="5">
        <v>292891</v>
      </c>
    </row>
    <row r="7" spans="1:3">
      <c r="A7" t="s" s="4">
        <v>34</v>
      </c>
      <c r="B7" t="n" s="5">
        <v>13034280</v>
      </c>
      <c r="C7" t="n" s="5">
        <v>9898691</v>
      </c>
    </row>
    <row r="8" spans="1:3">
      <c r="A8" t="s" s="4">
        <v>35</v>
      </c>
      <c r="B8" t="n" s="5">
        <v>1581961</v>
      </c>
      <c r="C8" t="n" s="5">
        <v>1264660</v>
      </c>
    </row>
    <row r="9" spans="1:3">
      <c r="A9" t="s" s="4">
        <v>36</v>
      </c>
      <c r="B9" t="n" s="5">
        <v>59040</v>
      </c>
      <c r="C9" t="n" s="5">
        <v>57435</v>
      </c>
    </row>
    <row r="10" spans="1:3">
      <c r="A10" t="s" s="4">
        <v>37</v>
      </c>
      <c r="B10" t="n" s="5">
        <v>371325</v>
      </c>
      <c r="C10" t="n" s="5">
        <v>296061</v>
      </c>
    </row>
    <row r="11" spans="1:3">
      <c r="A11" t="s" s="4">
        <v>38</v>
      </c>
      <c r="B11" t="n" s="5">
        <v>15046606</v>
      </c>
      <c r="C11" t="n" s="5">
        <v>11516847</v>
      </c>
    </row>
    <row r="12" spans="1:3">
      <c r="A12" t="s" s="3">
        <v>39</v>
      </c>
    </row>
    <row r="13" spans="1:3">
      <c r="A13" t="s" s="4">
        <v>40</v>
      </c>
      <c r="B13" t="n" s="5">
        <v>3560569</v>
      </c>
      <c r="C13" t="n" s="5">
        <v>3451608</v>
      </c>
    </row>
    <row r="14" spans="1:3">
      <c r="A14" t="s" s="4">
        <v>41</v>
      </c>
      <c r="B14" t="n" s="5">
        <v>1215166</v>
      </c>
      <c r="C14" t="n" s="5">
        <v>853685</v>
      </c>
    </row>
    <row r="15" spans="1:3">
      <c r="A15" t="s" s="4">
        <v>42</v>
      </c>
      <c r="B15" t="n" s="5">
        <v>598837</v>
      </c>
      <c r="C15" t="n" s="5">
        <v>223358</v>
      </c>
    </row>
    <row r="16" spans="1:3">
      <c r="A16" t="s" s="4">
        <v>43</v>
      </c>
      <c r="B16" t="n" s="5">
        <v>216551</v>
      </c>
      <c r="C16" t="n" s="5">
        <v>148278</v>
      </c>
    </row>
    <row r="17" spans="1:3">
      <c r="A17" t="s" s="4">
        <v>44</v>
      </c>
      <c r="B17" t="n" s="5">
        <v>236828</v>
      </c>
      <c r="C17" t="n" s="5">
        <v>234435</v>
      </c>
    </row>
    <row r="18" spans="1:3">
      <c r="A18" t="s" s="4">
        <v>45</v>
      </c>
      <c r="B18" t="n" s="5">
        <v>52914</v>
      </c>
      <c r="C18" t="n" s="5">
        <v>69456</v>
      </c>
    </row>
    <row r="19" spans="1:3">
      <c r="A19" t="s" s="4">
        <v>46</v>
      </c>
      <c r="B19" t="n" s="5">
        <v>5880865</v>
      </c>
      <c r="C19" t="n" s="5">
        <v>4980820</v>
      </c>
    </row>
    <row r="20" spans="1:3">
      <c r="A20" t="s" s="4">
        <v>47</v>
      </c>
      <c r="B20" t="n" s="5">
        <v>4226414</v>
      </c>
      <c r="C20" t="n" s="5">
        <v>1977113</v>
      </c>
    </row>
    <row r="21" spans="1:3">
      <c r="A21" t="s" s="4">
        <v>48</v>
      </c>
      <c r="B21" t="n" s="5">
        <v>500128</v>
      </c>
      <c r="C21" t="n" s="5">
        <v>423015</v>
      </c>
    </row>
    <row r="22" spans="1:3">
      <c r="A22" t="s" s="4">
        <v>49</v>
      </c>
      <c r="B22" t="n" s="5">
        <v>103461</v>
      </c>
      <c r="C22" t="n" s="5">
        <v>137508</v>
      </c>
    </row>
    <row r="23" spans="1:3">
      <c r="A23" t="s" s="4">
        <v>50</v>
      </c>
      <c r="B23" t="n" s="5">
        <v>10710868</v>
      </c>
      <c r="C23" t="n" s="5">
        <v>7518456</v>
      </c>
    </row>
    <row r="24" spans="1:3">
      <c r="A24" t="s" s="3">
        <v>51</v>
      </c>
    </row>
    <row r="25" spans="1:3">
      <c r="A25" t="s" s="4">
        <v>52</v>
      </c>
      <c r="B25" t="n" s="5">
        <v>106320</v>
      </c>
      <c r="C25" t="n" s="5">
        <v>105271</v>
      </c>
    </row>
    <row r="26" spans="1:3">
      <c r="A26" t="s" s="4">
        <v>53</v>
      </c>
      <c r="B26" t="n" s="5">
        <v>45098163</v>
      </c>
      <c r="C26" t="n" s="5">
        <v>43417442</v>
      </c>
    </row>
    <row r="27" spans="1:3">
      <c r="A27" t="s" s="4">
        <v>54</v>
      </c>
      <c r="B27" t="n" s="5">
        <v>-40868745</v>
      </c>
      <c r="C27" t="n" s="5">
        <v>-39524322</v>
      </c>
    </row>
    <row r="28" spans="1:3">
      <c r="A28" t="s" s="4">
        <v>55</v>
      </c>
      <c r="B28" t="n" s="5">
        <v>4335738</v>
      </c>
      <c r="C28" t="n" s="5">
        <v>3998391</v>
      </c>
    </row>
    <row r="29" spans="1:3">
      <c r="A29" t="s" s="4">
        <v>56</v>
      </c>
      <c r="B29" t="n" s="7">
        <v>15046606</v>
      </c>
      <c r="C29" t="n" s="7">
        <v>11516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198</v>
      </c>
      <c r="B1" t="s" s="2">
        <v>1</v>
      </c>
    </row>
    <row r="2" spans="1:2">
      <c r="B2" t="s" s="2">
        <v>2</v>
      </c>
    </row>
    <row r="3" spans="1:2">
      <c r="A3" t="s" s="3">
        <v>159</v>
      </c>
    </row>
    <row r="4" spans="1:2">
      <c r="A4" t="s" s="4">
        <v>199</v>
      </c>
      <c r="B4" t="s" s="4">
        <v>200</v>
      </c>
    </row>
    <row r="5" spans="1:2">
      <c r="A5" t="s" s="4">
        <v>32</v>
      </c>
      <c r="B5"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6</v>
      </c>
      <c r="B1" t="s" s="2">
        <v>1</v>
      </c>
    </row>
    <row r="2" spans="1:2">
      <c r="B2" t="s" s="2">
        <v>2</v>
      </c>
    </row>
    <row r="3" spans="1:2">
      <c r="A3" t="s" s="3">
        <v>167</v>
      </c>
    </row>
    <row r="4" spans="1:2">
      <c r="A4" t="s" s="4">
        <v>207</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9</v>
      </c>
      <c r="B1" t="s" s="2">
        <v>1</v>
      </c>
    </row>
    <row r="2" spans="1:2">
      <c r="B2" t="s" s="2">
        <v>2</v>
      </c>
    </row>
    <row r="3" spans="1:2">
      <c r="A3" t="s" s="3">
        <v>171</v>
      </c>
    </row>
    <row r="4" spans="1:2">
      <c r="A4" t="s" s="4">
        <v>21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212</v>
      </c>
      <c r="B1" t="s" s="2">
        <v>1</v>
      </c>
    </row>
    <row r="2" spans="1:2">
      <c r="B2" t="s" s="2">
        <v>2</v>
      </c>
    </row>
    <row r="3" spans="1:2">
      <c r="A3" t="s" s="3">
        <v>213</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t="s" s="1">
        <v>228</v>
      </c>
      <c r="B1" t="s" s="2">
        <v>229</v>
      </c>
      <c r="C1" t="s" s="2">
        <v>66</v>
      </c>
      <c r="G1" t="s" s="2">
        <v>1</v>
      </c>
    </row>
    <row r="2" spans="1:9">
      <c r="B2" t="s" s="2">
        <v>3</v>
      </c>
      <c r="C2" t="s" s="2">
        <v>2</v>
      </c>
      <c r="D2" t="s" s="2">
        <v>67</v>
      </c>
      <c r="E2" t="s" s="2">
        <v>68</v>
      </c>
      <c r="F2" t="s" s="2">
        <v>69</v>
      </c>
      <c r="G2" t="s" s="2">
        <v>2</v>
      </c>
      <c r="H2" t="s" s="2">
        <v>69</v>
      </c>
      <c r="I2" t="s" s="2">
        <v>28</v>
      </c>
    </row>
    <row r="3" spans="1:9">
      <c r="A3" t="s" s="3">
        <v>230</v>
      </c>
    </row>
    <row r="4" spans="1:9">
      <c r="A4" t="s" s="4">
        <v>78</v>
      </c>
      <c r="C4" t="n" s="7">
        <v>177130</v>
      </c>
      <c r="F4" t="n" s="7">
        <v>-647434</v>
      </c>
      <c r="G4" t="n" s="7">
        <v>-913014</v>
      </c>
      <c r="H4" t="n" s="7">
        <v>-4127627</v>
      </c>
    </row>
    <row r="5" spans="1:9">
      <c r="A5" t="s" s="4">
        <v>231</v>
      </c>
      <c r="C5" t="n" s="5">
        <v>-3716</v>
      </c>
      <c r="D5" t="n" s="7">
        <v>-315192</v>
      </c>
      <c r="E5" t="n" s="7">
        <v>-1025515</v>
      </c>
      <c r="F5" t="n" s="5">
        <v>-659653</v>
      </c>
      <c r="G5" t="n" s="5">
        <v>-1344423</v>
      </c>
      <c r="H5" t="n" s="5">
        <v>-4160811</v>
      </c>
    </row>
    <row r="6" spans="1:9">
      <c r="A6" t="s" s="4">
        <v>232</v>
      </c>
      <c r="C6" t="n" s="7">
        <v>4708642</v>
      </c>
      <c r="F6" t="n" s="7">
        <v>1203758</v>
      </c>
      <c r="G6" t="n" s="7">
        <v>4708642</v>
      </c>
      <c r="H6" t="n" s="7">
        <v>1203758</v>
      </c>
      <c r="I6" t="n" s="7">
        <v>3964750</v>
      </c>
    </row>
    <row r="7" spans="1:9">
      <c r="A7" t="s" s="4">
        <v>233</v>
      </c>
      <c r="B7" t="n" s="7">
        <v>2000000</v>
      </c>
    </row>
    <row r="8" spans="1:9">
      <c r="A8" t="s" s="4">
        <v>234</v>
      </c>
    </row>
    <row r="9" spans="1:9">
      <c r="A9" t="s" s="3">
        <v>230</v>
      </c>
    </row>
    <row r="10" spans="1:9">
      <c r="A10" t="s" s="4">
        <v>235</v>
      </c>
      <c r="B10" t="n" s="5">
        <v>200000</v>
      </c>
    </row>
    <row r="11" spans="1:9">
      <c r="A11" t="s" s="4">
        <v>236</v>
      </c>
      <c r="B11" t="n" s="7">
        <v>10</v>
      </c>
    </row>
    <row r="12" spans="1:9">
      <c r="A12" t="s" s="4">
        <v>237</v>
      </c>
      <c r="B12" t="s" s="4">
        <v>238</v>
      </c>
    </row>
    <row r="13" spans="1:9">
      <c r="A13" t="s" s="4">
        <v>239</v>
      </c>
      <c r="B13" t="n" s="8">
        <v>1.5</v>
      </c>
    </row>
    <row r="14" spans="1:9">
      <c r="A14" t="s" s="4">
        <v>240</v>
      </c>
      <c r="B14" t="s" s="4">
        <v>241</v>
      </c>
    </row>
  </sheetData>
  <mergeCells count="3">
    <mergeCell ref="A1:A2"/>
    <mergeCell ref="C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t="s" s="1">
        <v>242</v>
      </c>
      <c r="B1" t="s" s="2">
        <v>2</v>
      </c>
      <c r="C1" t="s" s="2">
        <v>67</v>
      </c>
      <c r="D1" t="s" s="2">
        <v>68</v>
      </c>
      <c r="E1" t="s" s="2">
        <v>28</v>
      </c>
    </row>
    <row r="2" spans="1:5">
      <c r="A2" t="s" s="3">
        <v>243</v>
      </c>
    </row>
    <row r="3" spans="1:5">
      <c r="A3" t="s" s="4">
        <v>244</v>
      </c>
      <c r="B3" t="n" s="7">
        <v>13034280</v>
      </c>
      <c r="E3" t="n" s="7">
        <v>9898691</v>
      </c>
    </row>
    <row r="4" spans="1:5">
      <c r="A4" t="s" s="4">
        <v>35</v>
      </c>
      <c r="B4" t="n" s="5">
        <v>1581961</v>
      </c>
      <c r="E4" t="n" s="5">
        <v>1264660</v>
      </c>
    </row>
    <row r="5" spans="1:5">
      <c r="A5" t="s" s="4">
        <v>245</v>
      </c>
      <c r="E5" t="n" s="5">
        <v>353496</v>
      </c>
    </row>
    <row r="6" spans="1:5">
      <c r="A6" t="s" s="4">
        <v>38</v>
      </c>
      <c r="B6" t="n" s="5">
        <v>15046606</v>
      </c>
      <c r="E6" t="n" s="5">
        <v>11516847</v>
      </c>
    </row>
    <row r="7" spans="1:5">
      <c r="A7" t="s" s="3">
        <v>246</v>
      </c>
    </row>
    <row r="8" spans="1:5">
      <c r="A8" t="s" s="4">
        <v>247</v>
      </c>
      <c r="B8" t="n" s="5">
        <v>5880865</v>
      </c>
      <c r="E8" t="n" s="5">
        <v>4980820</v>
      </c>
    </row>
    <row r="9" spans="1:5">
      <c r="A9" t="s" s="4">
        <v>47</v>
      </c>
      <c r="B9" t="n" s="5">
        <v>4226414</v>
      </c>
      <c r="E9" t="n" s="5">
        <v>1977113</v>
      </c>
    </row>
    <row r="10" spans="1:5">
      <c r="A10" t="s" s="4">
        <v>48</v>
      </c>
      <c r="B10" t="n" s="5">
        <v>500128</v>
      </c>
      <c r="E10" t="n" s="5">
        <v>423015</v>
      </c>
    </row>
    <row r="11" spans="1:5">
      <c r="A11" t="s" s="4">
        <v>49</v>
      </c>
      <c r="B11" t="n" s="5">
        <v>103461</v>
      </c>
      <c r="E11" t="n" s="5">
        <v>137508</v>
      </c>
    </row>
    <row r="12" spans="1:5">
      <c r="A12" t="s" s="4">
        <v>248</v>
      </c>
      <c r="B12" t="n" s="5">
        <v>10710868</v>
      </c>
      <c r="E12" t="n" s="5">
        <v>7518456</v>
      </c>
    </row>
    <row r="13" spans="1:5">
      <c r="A13" t="s" s="4">
        <v>55</v>
      </c>
      <c r="B13" t="n" s="5">
        <v>4335738</v>
      </c>
      <c r="C13" t="n" s="7">
        <v>3896462</v>
      </c>
      <c r="D13" t="n" s="7">
        <v>3688785</v>
      </c>
      <c r="E13" t="n" s="5">
        <v>3998391</v>
      </c>
    </row>
    <row r="14" spans="1:5">
      <c r="A14" t="s" s="4">
        <v>56</v>
      </c>
      <c r="B14" t="n" s="7">
        <v>15046606</v>
      </c>
      <c r="E14" t="n" s="5">
        <v>11516847</v>
      </c>
    </row>
    <row r="15" spans="1:5">
      <c r="A15" t="s" s="4">
        <v>249</v>
      </c>
    </row>
    <row r="16" spans="1:5">
      <c r="A16" t="s" s="3">
        <v>243</v>
      </c>
    </row>
    <row r="17" spans="1:5">
      <c r="A17" t="s" s="4">
        <v>244</v>
      </c>
      <c r="E17" t="n" s="5">
        <v>9898691</v>
      </c>
    </row>
    <row r="18" spans="1:5">
      <c r="A18" t="s" s="4">
        <v>35</v>
      </c>
      <c r="E18" t="n" s="5">
        <v>1264660</v>
      </c>
    </row>
    <row r="19" spans="1:5">
      <c r="A19" t="s" s="4">
        <v>245</v>
      </c>
      <c r="E19" t="n" s="5">
        <v>444857</v>
      </c>
    </row>
    <row r="20" spans="1:5">
      <c r="A20" t="s" s="4">
        <v>38</v>
      </c>
      <c r="E20" t="n" s="5">
        <v>11608208</v>
      </c>
    </row>
    <row r="21" spans="1:5">
      <c r="A21" t="s" s="3">
        <v>246</v>
      </c>
    </row>
    <row r="22" spans="1:5">
      <c r="A22" t="s" s="4">
        <v>247</v>
      </c>
      <c r="E22" t="n" s="5">
        <v>4980820</v>
      </c>
    </row>
    <row r="23" spans="1:5">
      <c r="A23" t="s" s="4">
        <v>47</v>
      </c>
      <c r="E23" t="n" s="5">
        <v>2068474</v>
      </c>
    </row>
    <row r="24" spans="1:5">
      <c r="A24" t="s" s="4">
        <v>48</v>
      </c>
      <c r="E24" t="n" s="5">
        <v>423015</v>
      </c>
    </row>
    <row r="25" spans="1:5">
      <c r="A25" t="s" s="4">
        <v>49</v>
      </c>
      <c r="E25" t="n" s="5">
        <v>137508</v>
      </c>
    </row>
    <row r="26" spans="1:5">
      <c r="A26" t="s" s="4">
        <v>248</v>
      </c>
      <c r="E26" t="n" s="5">
        <v>7609817</v>
      </c>
    </row>
    <row r="27" spans="1:5">
      <c r="A27" t="s" s="4">
        <v>55</v>
      </c>
      <c r="E27" t="n" s="5">
        <v>3998391</v>
      </c>
    </row>
    <row r="28" spans="1:5">
      <c r="A28" t="s" s="4">
        <v>56</v>
      </c>
      <c r="E28" t="n" s="7">
        <v>11608208</v>
      </c>
    </row>
    <row r="29" spans="1:5">
      <c r="A29" t="s" s="4">
        <v>250</v>
      </c>
    </row>
    <row r="30" spans="1:5">
      <c r="A30" t="s" s="3">
        <v>243</v>
      </c>
    </row>
    <row r="31" spans="1:5">
      <c r="A31" t="s" s="4">
        <v>244</v>
      </c>
      <c r="E31" t="s" s="4">
        <v>89</v>
      </c>
    </row>
    <row r="32" spans="1:5">
      <c r="A32" t="s" s="4">
        <v>35</v>
      </c>
      <c r="E32" t="s" s="4">
        <v>89</v>
      </c>
    </row>
    <row r="33" spans="1:5">
      <c r="A33" t="s" s="4">
        <v>245</v>
      </c>
      <c r="E33" t="n" s="7">
        <v>-91361</v>
      </c>
    </row>
    <row r="34" spans="1:5">
      <c r="A34" t="s" s="4">
        <v>38</v>
      </c>
      <c r="E34" t="n" s="7">
        <v>-91361</v>
      </c>
    </row>
    <row r="35" spans="1:5">
      <c r="A35" t="s" s="3">
        <v>246</v>
      </c>
    </row>
    <row r="36" spans="1:5">
      <c r="A36" t="s" s="4">
        <v>247</v>
      </c>
      <c r="E36" t="s" s="4">
        <v>89</v>
      </c>
    </row>
    <row r="37" spans="1:5">
      <c r="A37" t="s" s="4">
        <v>47</v>
      </c>
      <c r="E37" t="n" s="7">
        <v>-91361</v>
      </c>
    </row>
    <row r="38" spans="1:5">
      <c r="A38" t="s" s="4">
        <v>48</v>
      </c>
      <c r="E38" t="s" s="4">
        <v>89</v>
      </c>
    </row>
    <row r="39" spans="1:5">
      <c r="A39" t="s" s="4">
        <v>49</v>
      </c>
      <c r="E39" t="s" s="4">
        <v>89</v>
      </c>
    </row>
    <row r="40" spans="1:5">
      <c r="A40" t="s" s="4">
        <v>248</v>
      </c>
      <c r="E40" t="n" s="7">
        <v>-91361</v>
      </c>
    </row>
    <row r="41" spans="1:5">
      <c r="A41" t="s" s="4">
        <v>55</v>
      </c>
      <c r="E41" t="s" s="4">
        <v>89</v>
      </c>
    </row>
    <row r="42" spans="1:5">
      <c r="A42" t="s" s="4">
        <v>56</v>
      </c>
      <c r="E42" t="n" s="7">
        <v>-913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51</v>
      </c>
      <c r="B1" t="s" s="2">
        <v>2</v>
      </c>
      <c r="C1" t="s" s="2">
        <v>28</v>
      </c>
    </row>
    <row r="2" spans="1:3">
      <c r="A2" t="s" s="3">
        <v>32</v>
      </c>
    </row>
    <row r="3" spans="1:3">
      <c r="A3" t="s" s="4">
        <v>252</v>
      </c>
      <c r="B3" t="n" s="7">
        <v>1695326</v>
      </c>
      <c r="C3" t="n" s="7">
        <v>1760305</v>
      </c>
    </row>
    <row r="4" spans="1:3">
      <c r="A4" t="s" s="4">
        <v>253</v>
      </c>
      <c r="B4" t="n" s="5">
        <v>3163302</v>
      </c>
      <c r="C4" t="n" s="5">
        <v>2298036</v>
      </c>
    </row>
    <row r="5" spans="1:3">
      <c r="A5" t="s" s="4">
        <v>254</v>
      </c>
      <c r="B5" t="n" s="5">
        <v>4858628</v>
      </c>
      <c r="C5" t="n" s="5">
        <v>4058341</v>
      </c>
    </row>
    <row r="6" spans="1:3">
      <c r="A6" t="s" s="4">
        <v>255</v>
      </c>
      <c r="B6" t="n" s="5">
        <v>695000</v>
      </c>
      <c r="C6" t="n" s="5">
        <v>324000</v>
      </c>
    </row>
    <row r="7" spans="1:3">
      <c r="A7" t="s" s="4">
        <v>256</v>
      </c>
      <c r="B7" t="n" s="7">
        <v>4163628</v>
      </c>
      <c r="C7" t="n" s="7">
        <v>37343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257</v>
      </c>
      <c r="B1" t="s" s="2">
        <v>1</v>
      </c>
    </row>
    <row r="2" spans="1:3">
      <c r="B2" t="s" s="2">
        <v>2</v>
      </c>
      <c r="C2" t="s" s="2">
        <v>28</v>
      </c>
    </row>
    <row r="3" spans="1:3">
      <c r="A3" t="s" s="3">
        <v>258</v>
      </c>
    </row>
    <row r="4" spans="1:3">
      <c r="A4" t="s" s="4">
        <v>259</v>
      </c>
      <c r="B4" t="s" s="4">
        <v>15</v>
      </c>
    </row>
    <row r="5" spans="1:3">
      <c r="A5" t="s" s="4">
        <v>260</v>
      </c>
      <c r="B5" t="n" s="7">
        <v>75264</v>
      </c>
      <c r="C5" t="n" s="7">
        <v>91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7</v>
      </c>
      <c r="B1" t="s" s="2">
        <v>2</v>
      </c>
      <c r="C1" t="s" s="2">
        <v>28</v>
      </c>
    </row>
    <row r="2" spans="1:3">
      <c r="A2" t="s" s="3">
        <v>58</v>
      </c>
    </row>
    <row r="3" spans="1:3">
      <c r="A3" t="s" s="4">
        <v>59</v>
      </c>
      <c r="B3" t="n" s="7">
        <v>43000</v>
      </c>
      <c r="C3" t="n" s="7">
        <v>38000</v>
      </c>
    </row>
    <row r="4" spans="1:3">
      <c r="A4" t="s" s="4">
        <v>60</v>
      </c>
      <c r="B4" t="s" s="4">
        <v>61</v>
      </c>
      <c r="C4" t="s" s="4">
        <v>61</v>
      </c>
    </row>
    <row r="5" spans="1:3">
      <c r="A5" t="s" s="4">
        <v>62</v>
      </c>
      <c r="B5" t="n" s="5">
        <v>150000000</v>
      </c>
      <c r="C5" t="n" s="5">
        <v>150000000</v>
      </c>
    </row>
    <row r="6" spans="1:3">
      <c r="A6" t="s" s="4">
        <v>63</v>
      </c>
      <c r="B6" t="n" s="5">
        <v>106319606</v>
      </c>
      <c r="C6" t="n" s="5">
        <v>105271058</v>
      </c>
    </row>
    <row r="7" spans="1:3">
      <c r="A7" t="s" s="4">
        <v>64</v>
      </c>
      <c r="B7" t="n" s="5">
        <v>106319606</v>
      </c>
      <c r="C7" t="n" s="5">
        <v>105271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t="s" s="1">
        <v>261</v>
      </c>
      <c r="C1" t="s" s="2">
        <v>66</v>
      </c>
      <c r="G1" t="s" s="2">
        <v>1</v>
      </c>
    </row>
    <row r="2" spans="1:8">
      <c r="C2" t="s" s="2">
        <v>2</v>
      </c>
      <c r="D2" t="s" s="2">
        <v>67</v>
      </c>
      <c r="E2" t="s" s="2">
        <v>68</v>
      </c>
      <c r="F2" t="s" s="2">
        <v>69</v>
      </c>
      <c r="G2" t="s" s="2">
        <v>2</v>
      </c>
      <c r="H2" t="s" s="2">
        <v>69</v>
      </c>
    </row>
    <row r="3" spans="1:8">
      <c r="A3" t="s" s="4">
        <v>83</v>
      </c>
      <c r="C3" t="n" s="7">
        <v>-3716</v>
      </c>
      <c r="D3" t="n" s="7">
        <v>-315192</v>
      </c>
      <c r="E3" t="n" s="7">
        <v>-1025515</v>
      </c>
      <c r="F3" t="n" s="7">
        <v>-659653</v>
      </c>
      <c r="G3" t="n" s="7">
        <v>-1344423</v>
      </c>
      <c r="H3" t="n" s="7">
        <v>-4160811</v>
      </c>
    </row>
    <row r="4" spans="1:8">
      <c r="A4" t="s" s="3">
        <v>262</v>
      </c>
    </row>
    <row r="5" spans="1:8">
      <c r="A5" t="s" s="4">
        <v>263</v>
      </c>
      <c r="C5" t="n" s="7">
        <v>0</v>
      </c>
      <c r="F5" t="s" s="4">
        <v>85</v>
      </c>
      <c r="G5" t="n" s="8">
        <v>-0.01</v>
      </c>
      <c r="H5" t="n" s="8">
        <v>-0.04</v>
      </c>
    </row>
    <row r="6" spans="1:8">
      <c r="A6" t="s" s="4">
        <v>264</v>
      </c>
      <c r="B6" t="s" s="4">
        <v>265</v>
      </c>
      <c r="C6" t="n" s="5">
        <v>107442916</v>
      </c>
      <c r="F6" t="n" s="5">
        <v>106610400</v>
      </c>
      <c r="G6" t="n" s="5">
        <v>107350469</v>
      </c>
      <c r="H6" t="n" s="5">
        <v>106290782</v>
      </c>
    </row>
    <row r="7" spans="1:8">
      <c r="A7" t="s" s="4">
        <v>266</v>
      </c>
    </row>
    <row r="8" spans="1:8">
      <c r="A8" t="s" s="3">
        <v>262</v>
      </c>
    </row>
    <row r="9" spans="1:8">
      <c r="A9" t="s" s="4">
        <v>267</v>
      </c>
      <c r="B9" t="s" s="4">
        <v>268</v>
      </c>
      <c r="C9" t="n" s="5">
        <v>15839603</v>
      </c>
      <c r="F9" t="n" s="5">
        <v>13890766</v>
      </c>
      <c r="G9" t="n" s="5">
        <v>15839603</v>
      </c>
      <c r="H9" t="n" s="5">
        <v>13890766</v>
      </c>
    </row>
    <row r="10" spans="1:8">
      <c r="A10" t="s" s="4">
        <v>269</v>
      </c>
    </row>
    <row r="11" spans="1:8">
      <c r="A11" t="s" s="3">
        <v>262</v>
      </c>
    </row>
    <row r="12" spans="1:8">
      <c r="A12" t="s" s="4">
        <v>267</v>
      </c>
      <c r="B12" t="s" s="4">
        <v>268</v>
      </c>
      <c r="C12" t="n" s="5">
        <v>469020</v>
      </c>
      <c r="F12" t="s" s="4">
        <v>89</v>
      </c>
      <c r="G12" t="n" s="5">
        <v>469020</v>
      </c>
      <c r="H12" t="s" s="4">
        <v>89</v>
      </c>
    </row>
    <row r="13" spans="1:8">
      <c r="A13" t="s" s="4">
        <v>270</v>
      </c>
    </row>
    <row r="14" spans="1:8">
      <c r="A14" t="s" s="3">
        <v>262</v>
      </c>
    </row>
    <row r="15" spans="1:8">
      <c r="A15" t="s" s="4">
        <v>267</v>
      </c>
      <c r="B15" t="s" s="4">
        <v>268</v>
      </c>
      <c r="C15" t="n" s="5">
        <v>773395</v>
      </c>
      <c r="F15" t="s" s="4">
        <v>89</v>
      </c>
      <c r="G15" t="n" s="5">
        <v>773395</v>
      </c>
      <c r="H15" t="s" s="4">
        <v>89</v>
      </c>
    </row>
    <row r="16" spans="1:8">
      <c r="A16" t="n"/>
    </row>
    <row r="17" spans="1:8">
      <c r="A17" t="s" s="4">
        <v>265</v>
      </c>
      <c r="B17" t="s" s="4">
        <v>271</v>
      </c>
    </row>
    <row r="18" spans="1:8">
      <c r="A18" t="s" s="4">
        <v>268</v>
      </c>
      <c r="B18" t="s" s="4">
        <v>272</v>
      </c>
    </row>
  </sheetData>
  <mergeCells count="6">
    <mergeCell ref="A1:B2"/>
    <mergeCell ref="C1:F1"/>
    <mergeCell ref="G1:H1"/>
    <mergeCell ref="A16:G16"/>
    <mergeCell ref="B17:G17"/>
    <mergeCell ref="B18:G1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73</v>
      </c>
      <c r="B1" t="s" s="2">
        <v>66</v>
      </c>
      <c r="D1" t="s" s="2">
        <v>1</v>
      </c>
    </row>
    <row r="2" spans="1:5">
      <c r="B2" t="s" s="2">
        <v>2</v>
      </c>
      <c r="C2" t="s" s="2">
        <v>69</v>
      </c>
      <c r="D2" t="s" s="2">
        <v>2</v>
      </c>
      <c r="E2" t="s" s="2">
        <v>69</v>
      </c>
    </row>
    <row r="3" spans="1:5">
      <c r="A3" t="s" s="3">
        <v>274</v>
      </c>
    </row>
    <row r="4" spans="1:5">
      <c r="A4" t="s" s="4">
        <v>275</v>
      </c>
      <c r="B4" t="n" s="5">
        <v>1132241</v>
      </c>
      <c r="C4" t="n" s="5">
        <v>1676175</v>
      </c>
      <c r="D4" t="n" s="5">
        <v>1305605</v>
      </c>
      <c r="E4" t="n" s="5">
        <v>16063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76</v>
      </c>
      <c r="B1" t="s" s="2">
        <v>2</v>
      </c>
      <c r="C1" t="s" s="2">
        <v>28</v>
      </c>
    </row>
    <row r="2" spans="1:3">
      <c r="A2" t="s" s="3">
        <v>207</v>
      </c>
    </row>
    <row r="3" spans="1:3">
      <c r="A3" t="s" s="4">
        <v>277</v>
      </c>
      <c r="B3" t="n" s="7">
        <v>3577132</v>
      </c>
      <c r="C3" t="n" s="7">
        <v>3151748</v>
      </c>
    </row>
    <row r="4" spans="1:3">
      <c r="A4" t="s" s="4">
        <v>278</v>
      </c>
      <c r="B4" t="n" s="5">
        <v>513453</v>
      </c>
      <c r="C4" t="n" s="5">
        <v>495240</v>
      </c>
    </row>
    <row r="5" spans="1:3">
      <c r="A5" t="s" s="4">
        <v>279</v>
      </c>
      <c r="B5" t="n" s="5">
        <v>379806</v>
      </c>
      <c r="C5" t="n" s="5">
        <v>329737</v>
      </c>
    </row>
    <row r="6" spans="1:3">
      <c r="A6" t="s" s="4">
        <v>280</v>
      </c>
      <c r="B6" t="n" s="5">
        <v>15678</v>
      </c>
      <c r="C6" t="n" s="5">
        <v>13039</v>
      </c>
    </row>
    <row r="7" spans="1:3">
      <c r="A7" t="s" s="4">
        <v>281</v>
      </c>
      <c r="B7" t="n" s="5">
        <v>21547</v>
      </c>
      <c r="C7" t="n" s="5">
        <v>7877</v>
      </c>
    </row>
    <row r="8" spans="1:3">
      <c r="A8" t="s" s="4">
        <v>282</v>
      </c>
      <c r="B8" t="n" s="5">
        <v>21561</v>
      </c>
      <c r="C8" t="n" s="5">
        <v>68141</v>
      </c>
    </row>
    <row r="9" spans="1:3">
      <c r="A9" t="s" s="4">
        <v>283</v>
      </c>
      <c r="B9" t="n" s="5">
        <v>4529177</v>
      </c>
      <c r="C9" t="n" s="5">
        <v>4065782</v>
      </c>
    </row>
    <row r="10" spans="1:3">
      <c r="A10" t="s" s="4">
        <v>284</v>
      </c>
      <c r="B10" t="n" s="5">
        <v>2947216</v>
      </c>
      <c r="C10" t="n" s="5">
        <v>2801122</v>
      </c>
    </row>
    <row r="11" spans="1:3">
      <c r="A11" t="s" s="4">
        <v>285</v>
      </c>
      <c r="B11" t="n" s="7">
        <v>1581961</v>
      </c>
      <c r="C11" t="n" s="7">
        <v>12646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t="s" s="1">
        <v>286</v>
      </c>
      <c r="B1" t="s" s="2">
        <v>1</v>
      </c>
    </row>
    <row r="2" spans="1:3">
      <c r="B2" t="s" s="2">
        <v>2</v>
      </c>
      <c r="C2" t="s" s="2">
        <v>69</v>
      </c>
    </row>
    <row r="3" spans="1:3">
      <c r="A3" t="s" s="3">
        <v>287</v>
      </c>
    </row>
    <row r="4" spans="1:3">
      <c r="A4" t="s" s="4">
        <v>288</v>
      </c>
      <c r="B4" t="n" s="7">
        <v>209754</v>
      </c>
      <c r="C4" t="n" s="7">
        <v>161712</v>
      </c>
    </row>
    <row r="5" spans="1:3">
      <c r="A5" t="s" s="4">
        <v>289</v>
      </c>
      <c r="B5" t="n" s="7">
        <v>8181</v>
      </c>
      <c r="C5" t="n" s="7">
        <v>561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90</v>
      </c>
      <c r="B1" t="s" s="2">
        <v>2</v>
      </c>
      <c r="C1" t="s" s="2">
        <v>28</v>
      </c>
    </row>
    <row r="2" spans="1:3">
      <c r="A2" t="s" s="3">
        <v>291</v>
      </c>
    </row>
    <row r="3" spans="1:3">
      <c r="A3" t="n" s="5">
        <v>2015</v>
      </c>
      <c r="B3" t="s" s="4">
        <v>89</v>
      </c>
    </row>
    <row r="4" spans="1:3">
      <c r="A4" t="n" s="5">
        <v>2016</v>
      </c>
      <c r="B4" t="n" s="7">
        <v>905393</v>
      </c>
    </row>
    <row r="5" spans="1:3">
      <c r="A5" t="n" s="5">
        <v>2017</v>
      </c>
      <c r="B5" t="n" s="5">
        <v>1945650</v>
      </c>
    </row>
    <row r="6" spans="1:3">
      <c r="A6" t="n" s="5">
        <v>2018</v>
      </c>
      <c r="B6" t="n" s="5">
        <v>2148957</v>
      </c>
    </row>
    <row r="7" spans="1:3">
      <c r="A7" t="s" s="4">
        <v>292</v>
      </c>
      <c r="B7" t="n" s="5">
        <v>5000000</v>
      </c>
    </row>
    <row r="8" spans="1:3">
      <c r="A8" t="s" s="4">
        <v>293</v>
      </c>
      <c r="B8" t="n" s="5">
        <v>49551</v>
      </c>
    </row>
    <row r="9" spans="1:3">
      <c r="A9" t="s" s="4">
        <v>294</v>
      </c>
      <c r="B9" t="n" s="5">
        <v>5049551</v>
      </c>
    </row>
    <row r="10" spans="1:3">
      <c r="A10" t="s" s="4">
        <v>295</v>
      </c>
      <c r="B10" t="n" s="5">
        <v>224300</v>
      </c>
    </row>
    <row r="11" spans="1:3">
      <c r="A11" t="s" s="4">
        <v>296</v>
      </c>
      <c r="B11" t="n" s="5">
        <v>598837</v>
      </c>
      <c r="C11" t="n" s="7">
        <v>223358</v>
      </c>
    </row>
    <row r="12" spans="1:3">
      <c r="A12" t="s" s="4">
        <v>297</v>
      </c>
      <c r="B12" t="n" s="7">
        <v>4226414</v>
      </c>
      <c r="C12" t="n" s="7">
        <v>19771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21"/>
    <col customWidth="1" max="3" min="3" width="80"/>
  </cols>
  <sheetData>
    <row r="1" spans="1:3">
      <c r="A1" t="s" s="1">
        <v>298</v>
      </c>
      <c r="B1" t="s" s="2">
        <v>66</v>
      </c>
      <c r="C1" t="s" s="2">
        <v>1</v>
      </c>
    </row>
    <row r="2" spans="1:3">
      <c r="B2" t="s" s="2">
        <v>299</v>
      </c>
      <c r="C2" t="s" s="2">
        <v>299</v>
      </c>
    </row>
    <row r="3" spans="1:3">
      <c r="A3" t="s" s="3">
        <v>171</v>
      </c>
    </row>
    <row r="4" spans="1:3">
      <c r="A4" t="s" s="4">
        <v>300</v>
      </c>
      <c r="B4" t="n" s="7">
        <v>5000000</v>
      </c>
      <c r="C4" t="n" s="7">
        <v>5000000</v>
      </c>
    </row>
    <row r="5" spans="1:3">
      <c r="A5" t="s" s="4">
        <v>301</v>
      </c>
      <c r="B5" t="n" s="5">
        <v>2500000</v>
      </c>
      <c r="C5" t="n" s="5">
        <v>2500000</v>
      </c>
    </row>
    <row r="6" spans="1:3">
      <c r="A6" t="s" s="4">
        <v>302</v>
      </c>
      <c r="B6" t="n" s="5">
        <v>2500000</v>
      </c>
      <c r="C6" t="n" s="7">
        <v>2500000</v>
      </c>
    </row>
    <row r="7" spans="1:3">
      <c r="A7" t="s" s="4">
        <v>303</v>
      </c>
      <c r="C7" t="s" s="4">
        <v>304</v>
      </c>
    </row>
    <row r="8" spans="1:3">
      <c r="A8" t="s" s="4">
        <v>305</v>
      </c>
      <c r="C8" t="s" s="4">
        <v>306</v>
      </c>
    </row>
    <row r="9" spans="1:3">
      <c r="A9" t="s" s="4">
        <v>307</v>
      </c>
      <c r="C9" t="s" s="4">
        <v>308</v>
      </c>
    </row>
    <row r="10" spans="1:3">
      <c r="A10" t="s" s="4">
        <v>309</v>
      </c>
      <c r="C10" t="n" s="7">
        <v>15000</v>
      </c>
    </row>
    <row r="11" spans="1:3">
      <c r="A11" t="s" s="4">
        <v>310</v>
      </c>
      <c r="B11" t="n" s="5">
        <v>93750</v>
      </c>
      <c r="C11" t="n" s="7">
        <v>93750</v>
      </c>
    </row>
    <row r="12" spans="1:3">
      <c r="A12" t="s" s="4">
        <v>311</v>
      </c>
      <c r="C12" t="s" s="4">
        <v>312</v>
      </c>
    </row>
    <row r="13" spans="1:3">
      <c r="A13" t="s" s="4">
        <v>313</v>
      </c>
      <c r="C13" t="s" s="4">
        <v>314</v>
      </c>
    </row>
    <row r="14" spans="1:3">
      <c r="A14" t="s" s="4">
        <v>315</v>
      </c>
      <c r="B14" t="n" s="7">
        <v>166000</v>
      </c>
      <c r="C14" t="n" s="7">
        <v>38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37"/>
  </cols>
  <sheetData>
    <row r="1" spans="1:2">
      <c r="A1" t="s" s="1">
        <v>316</v>
      </c>
      <c r="B1" t="s" s="2">
        <v>1</v>
      </c>
    </row>
    <row r="2" spans="1:2">
      <c r="B2" t="s" s="2">
        <v>317</v>
      </c>
    </row>
    <row r="3" spans="1:2">
      <c r="A3" t="s" s="3">
        <v>318</v>
      </c>
    </row>
    <row r="4" spans="1:2">
      <c r="A4" t="s" s="4">
        <v>319</v>
      </c>
      <c r="B4" t="n" s="5">
        <v>12723601</v>
      </c>
    </row>
    <row r="5" spans="1:2">
      <c r="A5" t="s" s="4">
        <v>320</v>
      </c>
      <c r="B5" t="n" s="5">
        <v>2051685</v>
      </c>
    </row>
    <row r="6" spans="1:2">
      <c r="A6" t="s" s="4">
        <v>321</v>
      </c>
      <c r="B6" t="n" s="7">
        <v>-1542071</v>
      </c>
    </row>
    <row r="7" spans="1:2">
      <c r="A7" t="s" s="4">
        <v>322</v>
      </c>
      <c r="B7" t="n" s="5">
        <v>-35548</v>
      </c>
    </row>
    <row r="8" spans="1:2">
      <c r="A8" t="s" s="4">
        <v>323</v>
      </c>
      <c r="B8" t="n" s="5">
        <v>-150586</v>
      </c>
    </row>
    <row r="9" spans="1:2">
      <c r="A9" t="s" s="4">
        <v>324</v>
      </c>
      <c r="B9" t="n" s="5">
        <v>13047081</v>
      </c>
    </row>
    <row r="10" spans="1:2">
      <c r="A10" t="s" s="4">
        <v>325</v>
      </c>
      <c r="B10" t="n" s="5">
        <v>9793365</v>
      </c>
    </row>
    <row r="11" spans="1:2">
      <c r="A11" t="s" s="3">
        <v>326</v>
      </c>
    </row>
    <row r="12" spans="1:2">
      <c r="A12" t="s" s="4">
        <v>327</v>
      </c>
      <c r="B12" t="n" s="8">
        <v>1.13</v>
      </c>
    </row>
    <row r="13" spans="1:2">
      <c r="A13" t="s" s="4">
        <v>328</v>
      </c>
      <c r="B13" t="n" s="9">
        <v>1.22</v>
      </c>
    </row>
    <row r="14" spans="1:2">
      <c r="A14" t="s" s="4">
        <v>329</v>
      </c>
      <c r="B14" t="n" s="9">
        <v>0.93</v>
      </c>
    </row>
    <row r="15" spans="1:2">
      <c r="A15" t="s" s="4">
        <v>330</v>
      </c>
      <c r="B15" t="s" s="4">
        <v>331</v>
      </c>
    </row>
    <row r="16" spans="1:2">
      <c r="A16" t="s" s="4">
        <v>332</v>
      </c>
      <c r="B16" t="n" s="9">
        <v>1.16</v>
      </c>
    </row>
    <row r="17" spans="1:2">
      <c r="A17" t="s" s="4">
        <v>333</v>
      </c>
      <c r="B17" t="n" s="9">
        <v>1.17</v>
      </c>
    </row>
    <row r="18" spans="1:2">
      <c r="A18" t="s" s="4">
        <v>334</v>
      </c>
      <c r="B18" t="n" s="8">
        <v>1.16</v>
      </c>
    </row>
    <row r="19" spans="1:2">
      <c r="A19" t="s" s="3">
        <v>335</v>
      </c>
    </row>
    <row r="20" spans="1:2">
      <c r="A20" t="s" s="4">
        <v>327</v>
      </c>
      <c r="B20" t="s" s="4">
        <v>336</v>
      </c>
    </row>
    <row r="21" spans="1:2">
      <c r="A21" t="s" s="4">
        <v>328</v>
      </c>
      <c r="B21" t="s" s="4">
        <v>337</v>
      </c>
    </row>
    <row r="22" spans="1:2">
      <c r="A22" t="s" s="4">
        <v>333</v>
      </c>
      <c r="B22" t="s" s="4">
        <v>338</v>
      </c>
    </row>
    <row r="23" spans="1:2">
      <c r="A23" t="s" s="4">
        <v>334</v>
      </c>
      <c r="B23" t="s" s="4">
        <v>339</v>
      </c>
    </row>
    <row r="24" spans="1:2">
      <c r="A24" t="s" s="3">
        <v>340</v>
      </c>
    </row>
    <row r="25" spans="1:2">
      <c r="A25" t="s" s="4">
        <v>341</v>
      </c>
      <c r="B25" t="n" s="7">
        <v>2389000</v>
      </c>
    </row>
    <row r="26" spans="1:2">
      <c r="A26" t="s" s="4">
        <v>342</v>
      </c>
      <c r="B26" t="n" s="7">
        <v>206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5"/>
  </cols>
  <sheetData>
    <row r="1" spans="1:2">
      <c r="A1" t="s" s="1">
        <v>343</v>
      </c>
      <c r="B1" t="s" s="2">
        <v>1</v>
      </c>
    </row>
    <row r="2" spans="1:2">
      <c r="B2" t="s" s="2">
        <v>2</v>
      </c>
    </row>
    <row r="3" spans="1:2">
      <c r="A3" t="s" s="3">
        <v>344</v>
      </c>
    </row>
    <row r="4" spans="1:2">
      <c r="A4" t="s" s="4">
        <v>345</v>
      </c>
      <c r="B4" t="s" s="4">
        <v>346</v>
      </c>
    </row>
    <row r="5" spans="1:2">
      <c r="A5" t="s" s="4">
        <v>347</v>
      </c>
      <c r="B5" t="s" s="4">
        <v>348</v>
      </c>
    </row>
    <row r="6" spans="1:2">
      <c r="A6" t="s" s="4">
        <v>349</v>
      </c>
      <c r="B6" t="s" s="4">
        <v>350</v>
      </c>
    </row>
    <row r="7" spans="1:2">
      <c r="A7" t="s" s="4">
        <v>351</v>
      </c>
      <c r="B7" t="s"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t="s" s="1">
        <v>353</v>
      </c>
      <c r="B1" t="s" s="2">
        <v>1</v>
      </c>
    </row>
    <row r="2" spans="1:2">
      <c r="B2" t="s" s="2">
        <v>354</v>
      </c>
    </row>
    <row r="3" spans="1:2">
      <c r="A3" t="s" s="3">
        <v>355</v>
      </c>
    </row>
    <row r="4" spans="1:2">
      <c r="A4" t="s" s="4">
        <v>356</v>
      </c>
      <c r="B4" t="n" s="5">
        <v>1590000</v>
      </c>
    </row>
    <row r="5" spans="1:2">
      <c r="A5" t="s" s="4">
        <v>357</v>
      </c>
      <c r="B5" t="s" s="4">
        <v>89</v>
      </c>
    </row>
    <row r="6" spans="1:2">
      <c r="A6" t="s" s="4">
        <v>358</v>
      </c>
      <c r="B6" t="n" s="5">
        <v>-520000</v>
      </c>
    </row>
    <row r="7" spans="1:2">
      <c r="A7" t="s" s="4">
        <v>359</v>
      </c>
      <c r="B7" t="s" s="4">
        <v>89</v>
      </c>
    </row>
    <row r="8" spans="1:2">
      <c r="A8" t="s" s="4">
        <v>360</v>
      </c>
      <c r="B8" t="n" s="5">
        <v>1070000</v>
      </c>
    </row>
    <row r="9" spans="1:2">
      <c r="A9" t="s" s="4">
        <v>361</v>
      </c>
      <c r="B9" t="n" s="5">
        <v>1070000</v>
      </c>
    </row>
    <row r="10" spans="1:2">
      <c r="A10" t="s" s="3">
        <v>362</v>
      </c>
    </row>
    <row r="11" spans="1:2">
      <c r="A11" t="s" s="4">
        <v>363</v>
      </c>
      <c r="B11" t="n" s="8">
        <v>1.18</v>
      </c>
    </row>
    <row r="12" spans="1:2">
      <c r="A12" t="s" s="4">
        <v>364</v>
      </c>
      <c r="B12" t="s" s="4">
        <v>89</v>
      </c>
    </row>
    <row r="13" spans="1:2">
      <c r="A13" t="s" s="4">
        <v>365</v>
      </c>
      <c r="B13" t="n" s="8">
        <v>1.41</v>
      </c>
    </row>
    <row r="14" spans="1:2">
      <c r="A14" t="s" s="4">
        <v>366</v>
      </c>
      <c r="B14" t="s" s="4">
        <v>89</v>
      </c>
    </row>
    <row r="15" spans="1:2">
      <c r="A15" t="s" s="4">
        <v>367</v>
      </c>
      <c r="B15" t="n" s="8">
        <v>1.07</v>
      </c>
    </row>
    <row r="16" spans="1:2">
      <c r="A16" t="s" s="4">
        <v>368</v>
      </c>
      <c r="B16" t="n" s="8">
        <v>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37"/>
  </cols>
  <sheetData>
    <row r="1" spans="1:2">
      <c r="A1" t="s" s="1">
        <v>369</v>
      </c>
      <c r="B1" t="s" s="2">
        <v>1</v>
      </c>
    </row>
    <row r="2" spans="1:2">
      <c r="B2" t="s" s="2">
        <v>317</v>
      </c>
    </row>
    <row r="3" spans="1:2">
      <c r="A3" t="s" s="3">
        <v>370</v>
      </c>
    </row>
    <row r="4" spans="1:2">
      <c r="A4" t="s" s="4">
        <v>327</v>
      </c>
      <c r="B4" t="n" s="5">
        <v>1050451</v>
      </c>
    </row>
    <row r="5" spans="1:2">
      <c r="A5" t="s" s="4">
        <v>328</v>
      </c>
      <c r="B5" t="s" s="4">
        <v>89</v>
      </c>
    </row>
    <row r="6" spans="1:2">
      <c r="A6" t="s" s="4">
        <v>329</v>
      </c>
      <c r="B6" t="n" s="5">
        <v>1542071</v>
      </c>
    </row>
    <row r="7" spans="1:2">
      <c r="A7" t="s" s="4">
        <v>330</v>
      </c>
      <c r="B7" t="s" s="4">
        <v>89</v>
      </c>
    </row>
    <row r="8" spans="1:2">
      <c r="A8" t="s" s="4">
        <v>332</v>
      </c>
      <c r="B8" t="s" s="4">
        <v>89</v>
      </c>
    </row>
    <row r="9" spans="1:2">
      <c r="A9" t="s" s="4">
        <v>333</v>
      </c>
      <c r="B9" t="n" s="5">
        <v>2592522</v>
      </c>
    </row>
    <row r="10" spans="1:2">
      <c r="A10" t="s" s="4">
        <v>334</v>
      </c>
      <c r="B10" t="n" s="5">
        <v>2547522</v>
      </c>
    </row>
    <row r="11" spans="1:2">
      <c r="A11" t="s" s="3">
        <v>326</v>
      </c>
    </row>
    <row r="12" spans="1:2">
      <c r="A12" t="s" s="4">
        <v>371</v>
      </c>
      <c r="B12" t="n" s="8">
        <v>1.35</v>
      </c>
    </row>
    <row r="13" spans="1:2">
      <c r="A13" t="s" s="4">
        <v>372</v>
      </c>
      <c r="B13" t="s" s="4">
        <v>89</v>
      </c>
    </row>
    <row r="14" spans="1:2">
      <c r="A14" t="s" s="4">
        <v>373</v>
      </c>
      <c r="B14" t="s" s="4">
        <v>374</v>
      </c>
    </row>
    <row r="15" spans="1:2">
      <c r="A15" t="s" s="4">
        <v>375</v>
      </c>
      <c r="B15" t="s" s="4">
        <v>89</v>
      </c>
    </row>
    <row r="16" spans="1:2">
      <c r="A16" t="s" s="4">
        <v>376</v>
      </c>
      <c r="B16" t="s" s="4">
        <v>89</v>
      </c>
    </row>
    <row r="17" spans="1:2">
      <c r="A17" t="s" s="4">
        <v>377</v>
      </c>
      <c r="B17" t="n" s="8">
        <v>1.1</v>
      </c>
    </row>
    <row r="18" spans="1:2">
      <c r="A18" t="s" s="4">
        <v>378</v>
      </c>
      <c r="B18" t="n" s="8">
        <v>1.1</v>
      </c>
    </row>
    <row r="19" spans="1:2">
      <c r="A19" t="s" s="3">
        <v>335</v>
      </c>
    </row>
    <row r="20" spans="1:2">
      <c r="A20" t="s" s="4">
        <v>327</v>
      </c>
      <c r="B20" t="s" s="4">
        <v>379</v>
      </c>
    </row>
    <row r="21" spans="1:2">
      <c r="A21" t="s" s="4">
        <v>333</v>
      </c>
      <c r="B21" t="s" s="4">
        <v>380</v>
      </c>
    </row>
    <row r="22" spans="1:2">
      <c r="A22" t="s" s="4">
        <v>334</v>
      </c>
      <c r="B22" t="s" s="4">
        <v>381</v>
      </c>
    </row>
    <row r="23" spans="1:2">
      <c r="A23" t="s" s="3">
        <v>340</v>
      </c>
    </row>
    <row r="24" spans="1:2">
      <c r="A24" t="s" s="4">
        <v>341</v>
      </c>
      <c r="B24" t="n" s="7">
        <v>594000</v>
      </c>
    </row>
    <row r="25" spans="1:2">
      <c r="A25" t="s" s="4">
        <v>342</v>
      </c>
      <c r="B25" t="n" s="7">
        <v>59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65</v>
      </c>
      <c r="B1" t="s" s="2">
        <v>66</v>
      </c>
      <c r="F1" t="s" s="2">
        <v>1</v>
      </c>
    </row>
    <row r="2" spans="1:7">
      <c r="B2" t="s" s="2">
        <v>2</v>
      </c>
      <c r="C2" t="s" s="2">
        <v>67</v>
      </c>
      <c r="D2" t="s" s="2">
        <v>68</v>
      </c>
      <c r="E2" t="s" s="2">
        <v>69</v>
      </c>
      <c r="F2" t="s" s="2">
        <v>2</v>
      </c>
      <c r="G2" t="s" s="2">
        <v>69</v>
      </c>
    </row>
    <row r="3" spans="1:7">
      <c r="A3" t="s" s="3">
        <v>70</v>
      </c>
    </row>
    <row r="4" spans="1:7">
      <c r="A4" t="s" s="4">
        <v>71</v>
      </c>
      <c r="B4" t="n" s="7">
        <v>6287309</v>
      </c>
      <c r="E4" t="n" s="7">
        <v>4139710</v>
      </c>
      <c r="F4" t="n" s="7">
        <v>17649660</v>
      </c>
      <c r="G4" t="n" s="7">
        <v>11070002</v>
      </c>
    </row>
    <row r="5" spans="1:7">
      <c r="A5" t="s" s="4">
        <v>72</v>
      </c>
      <c r="B5" t="n" s="5">
        <v>3805679</v>
      </c>
      <c r="E5" t="n" s="5">
        <v>2616764</v>
      </c>
      <c r="F5" t="n" s="5">
        <v>10769714</v>
      </c>
      <c r="G5" t="n" s="5">
        <v>7163282</v>
      </c>
    </row>
    <row r="6" spans="1:7">
      <c r="A6" t="s" s="4">
        <v>73</v>
      </c>
      <c r="B6" t="n" s="5">
        <v>2481630</v>
      </c>
      <c r="E6" t="n" s="5">
        <v>1522946</v>
      </c>
      <c r="F6" t="n" s="5">
        <v>6879946</v>
      </c>
      <c r="G6" t="n" s="5">
        <v>3906720</v>
      </c>
    </row>
    <row r="7" spans="1:7">
      <c r="A7" t="s" s="3">
        <v>74</v>
      </c>
    </row>
    <row r="8" spans="1:7">
      <c r="A8" t="s" s="4">
        <v>75</v>
      </c>
      <c r="B8" t="n" s="5">
        <v>550878</v>
      </c>
      <c r="E8" t="n" s="5">
        <v>518662</v>
      </c>
      <c r="F8" t="n" s="5">
        <v>1776403</v>
      </c>
      <c r="G8" t="n" s="5">
        <v>1554777</v>
      </c>
    </row>
    <row r="9" spans="1:7">
      <c r="A9" t="s" s="4">
        <v>76</v>
      </c>
      <c r="B9" t="n" s="5">
        <v>1753622</v>
      </c>
      <c r="E9" t="n" s="5">
        <v>1651718</v>
      </c>
      <c r="F9" t="n" s="5">
        <v>6016557</v>
      </c>
      <c r="G9" t="n" s="5">
        <v>6458027</v>
      </c>
    </row>
    <row r="10" spans="1:7">
      <c r="A10" t="s" s="4">
        <v>77</v>
      </c>
      <c r="B10" t="n" s="5">
        <v>2304500</v>
      </c>
      <c r="E10" t="n" s="5">
        <v>2170380</v>
      </c>
      <c r="F10" t="n" s="5">
        <v>7792960</v>
      </c>
      <c r="G10" t="n" s="5">
        <v>8034347</v>
      </c>
    </row>
    <row r="11" spans="1:7">
      <c r="A11" t="s" s="4">
        <v>78</v>
      </c>
      <c r="B11" t="n" s="5">
        <v>177130</v>
      </c>
      <c r="E11" t="n" s="5">
        <v>-647434</v>
      </c>
      <c r="F11" t="n" s="5">
        <v>-913014</v>
      </c>
      <c r="G11" t="n" s="5">
        <v>-4127627</v>
      </c>
    </row>
    <row r="12" spans="1:7">
      <c r="A12" t="s" s="3">
        <v>79</v>
      </c>
    </row>
    <row r="13" spans="1:7">
      <c r="A13" t="s" s="4">
        <v>80</v>
      </c>
      <c r="B13" t="n" s="5">
        <v>976</v>
      </c>
      <c r="E13" t="n" s="5">
        <v>230</v>
      </c>
      <c r="F13" t="n" s="5">
        <v>2339</v>
      </c>
      <c r="G13" t="n" s="5">
        <v>1175</v>
      </c>
    </row>
    <row r="14" spans="1:7">
      <c r="A14" t="s" s="4">
        <v>81</v>
      </c>
      <c r="B14" t="n" s="5">
        <v>-181822</v>
      </c>
      <c r="E14" t="n" s="5">
        <v>-12449</v>
      </c>
      <c r="F14" t="n" s="5">
        <v>-433748</v>
      </c>
      <c r="G14" t="n" s="5">
        <v>-34359</v>
      </c>
    </row>
    <row r="15" spans="1:7">
      <c r="A15" t="s" s="4">
        <v>82</v>
      </c>
      <c r="B15" t="n" s="5">
        <v>-180846</v>
      </c>
      <c r="E15" t="n" s="5">
        <v>-12219</v>
      </c>
      <c r="F15" t="n" s="5">
        <v>-431409</v>
      </c>
      <c r="G15" t="n" s="5">
        <v>-33184</v>
      </c>
    </row>
    <row r="16" spans="1:7">
      <c r="A16" t="s" s="4">
        <v>83</v>
      </c>
      <c r="B16" t="n" s="7">
        <v>-3716</v>
      </c>
      <c r="C16" t="n" s="7">
        <v>-315192</v>
      </c>
      <c r="D16" t="n" s="7">
        <v>-1025515</v>
      </c>
      <c r="E16" t="n" s="7">
        <v>-659653</v>
      </c>
      <c r="F16" t="n" s="7">
        <v>-1344423</v>
      </c>
      <c r="G16" t="n" s="7">
        <v>-4160811</v>
      </c>
    </row>
    <row r="17" spans="1:7">
      <c r="A17" t="s" s="4">
        <v>84</v>
      </c>
      <c r="B17" t="n" s="7">
        <v>0</v>
      </c>
      <c r="E17" t="s" s="4">
        <v>85</v>
      </c>
      <c r="F17" t="n" s="8">
        <v>-0.01</v>
      </c>
      <c r="G17" t="n" s="8">
        <v>-0.04</v>
      </c>
    </row>
    <row r="18" spans="1:7">
      <c r="A18" t="s" s="4">
        <v>86</v>
      </c>
      <c r="B18" t="n" s="5">
        <v>107442916</v>
      </c>
      <c r="E18" t="n" s="5">
        <v>106610400</v>
      </c>
      <c r="F18" t="n" s="5">
        <v>107350469</v>
      </c>
      <c r="G18" t="n" s="5">
        <v>10629078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382</v>
      </c>
      <c r="B1" t="s" s="2">
        <v>1</v>
      </c>
    </row>
    <row r="2" spans="1:2">
      <c r="B2" t="s" s="2">
        <v>354</v>
      </c>
    </row>
    <row r="3" spans="1:2">
      <c r="A3" t="s" s="4">
        <v>356</v>
      </c>
      <c r="B3" t="n" s="5">
        <v>76000</v>
      </c>
    </row>
    <row r="4" spans="1:2">
      <c r="A4" t="s" s="4">
        <v>357</v>
      </c>
      <c r="B4" t="n" s="5">
        <v>140000</v>
      </c>
    </row>
    <row r="5" spans="1:2">
      <c r="A5" t="s" s="4">
        <v>358</v>
      </c>
      <c r="B5" t="n" s="5">
        <v>-158000</v>
      </c>
    </row>
    <row r="6" spans="1:2">
      <c r="A6" t="s" s="4">
        <v>359</v>
      </c>
      <c r="B6" t="s" s="4">
        <v>89</v>
      </c>
    </row>
    <row r="7" spans="1:2">
      <c r="A7" t="s" s="4">
        <v>383</v>
      </c>
      <c r="B7" t="n" s="5">
        <v>58000</v>
      </c>
    </row>
    <row r="8" spans="1:2">
      <c r="A8" t="s" s="3">
        <v>362</v>
      </c>
    </row>
    <row r="9" spans="1:2">
      <c r="A9" t="s" s="4">
        <v>363</v>
      </c>
      <c r="B9" t="n" s="8">
        <v>0.9</v>
      </c>
    </row>
    <row r="10" spans="1:2">
      <c r="A10" t="s" s="4">
        <v>364</v>
      </c>
      <c r="B10" t="s" s="4">
        <v>384</v>
      </c>
    </row>
    <row r="11" spans="1:2">
      <c r="A11" t="s" s="4">
        <v>365</v>
      </c>
      <c r="B11" t="n" s="8">
        <v>1.21</v>
      </c>
    </row>
    <row r="12" spans="1:2">
      <c r="A12" t="s" s="4">
        <v>366</v>
      </c>
      <c r="B12" t="s" s="4">
        <v>89</v>
      </c>
    </row>
    <row r="13" spans="1:2">
      <c r="A13" t="s" s="4">
        <v>367</v>
      </c>
      <c r="B13" t="n" s="8">
        <v>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5"/>
    <col customWidth="1" max="5" min="5" width="14"/>
  </cols>
  <sheetData>
    <row r="1" spans="1:5">
      <c r="A1" t="s" s="1">
        <v>385</v>
      </c>
      <c r="B1" t="s" s="2">
        <v>66</v>
      </c>
      <c r="D1" t="s" s="2">
        <v>1</v>
      </c>
    </row>
    <row r="2" spans="1:5">
      <c r="B2" t="s" s="2">
        <v>2</v>
      </c>
      <c r="C2" t="s" s="2">
        <v>69</v>
      </c>
      <c r="D2" t="s" s="2">
        <v>2</v>
      </c>
      <c r="E2" t="s" s="2">
        <v>69</v>
      </c>
    </row>
    <row r="3" spans="1:5">
      <c r="A3" t="s" s="4">
        <v>386</v>
      </c>
    </row>
    <row r="4" spans="1:5">
      <c r="A4" t="s" s="4">
        <v>387</v>
      </c>
      <c r="D4" t="n" s="5">
        <v>18000</v>
      </c>
    </row>
    <row r="5" spans="1:5">
      <c r="A5" t="s" s="4">
        <v>388</v>
      </c>
    </row>
    <row r="6" spans="1:5">
      <c r="A6" t="s" s="4">
        <v>387</v>
      </c>
      <c r="D6" t="n" s="5">
        <v>250000</v>
      </c>
    </row>
    <row r="7" spans="1:5">
      <c r="A7" t="s" s="4">
        <v>389</v>
      </c>
    </row>
    <row r="8" spans="1:5">
      <c r="A8" t="s" s="4">
        <v>387</v>
      </c>
      <c r="D8" t="n" s="5">
        <v>250000</v>
      </c>
    </row>
    <row r="9" spans="1:5">
      <c r="A9" t="s" s="4">
        <v>390</v>
      </c>
    </row>
    <row r="10" spans="1:5">
      <c r="A10" t="s" s="4">
        <v>387</v>
      </c>
      <c r="D10" t="n" s="5">
        <v>10000</v>
      </c>
    </row>
    <row r="11" spans="1:5">
      <c r="A11" t="s" s="4">
        <v>391</v>
      </c>
    </row>
    <row r="12" spans="1:5">
      <c r="A12" t="s" s="4">
        <v>387</v>
      </c>
      <c r="D12" t="n" s="5">
        <v>10000</v>
      </c>
    </row>
    <row r="13" spans="1:5">
      <c r="A13" t="s" s="4">
        <v>392</v>
      </c>
    </row>
    <row r="14" spans="1:5">
      <c r="A14" t="s" s="4">
        <v>393</v>
      </c>
      <c r="D14" t="s" s="4">
        <v>394</v>
      </c>
    </row>
    <row r="15" spans="1:5">
      <c r="A15" t="s" s="4">
        <v>395</v>
      </c>
      <c r="B15" t="n" s="8">
        <v>1.25</v>
      </c>
      <c r="D15" t="n" s="8">
        <v>1.25</v>
      </c>
    </row>
    <row r="16" spans="1:5">
      <c r="A16" t="s" s="4">
        <v>396</v>
      </c>
      <c r="B16" t="n" s="7">
        <v>2022000</v>
      </c>
      <c r="D16" t="n" s="7">
        <v>2022000</v>
      </c>
    </row>
    <row r="17" spans="1:5">
      <c r="A17" t="s" s="4">
        <v>397</v>
      </c>
      <c r="D17" t="s" s="4">
        <v>398</v>
      </c>
    </row>
    <row r="18" spans="1:5">
      <c r="A18" t="s" s="4">
        <v>399</v>
      </c>
      <c r="B18" t="n" s="7">
        <v>418000</v>
      </c>
      <c r="C18" t="n" s="7">
        <v>388000</v>
      </c>
      <c r="D18" t="n" s="7">
        <v>1238000</v>
      </c>
      <c r="E18" t="n" s="7">
        <v>2359000</v>
      </c>
    </row>
    <row r="19" spans="1:5">
      <c r="A19" t="s" s="4">
        <v>400</v>
      </c>
    </row>
    <row r="20" spans="1:5">
      <c r="A20" t="s" s="4">
        <v>401</v>
      </c>
      <c r="D20" t="n" s="5">
        <v>125000</v>
      </c>
    </row>
    <row r="21" spans="1:5">
      <c r="A21" t="s" s="4">
        <v>402</v>
      </c>
      <c r="D21" t="n" s="7">
        <v>154000</v>
      </c>
    </row>
    <row r="22" spans="1:5">
      <c r="A22" t="s" s="4">
        <v>403</v>
      </c>
    </row>
    <row r="23" spans="1:5">
      <c r="A23" t="s" s="4">
        <v>395</v>
      </c>
      <c r="B23" t="n" s="8">
        <v>1.25</v>
      </c>
      <c r="D23" t="n" s="8">
        <v>1.25</v>
      </c>
    </row>
    <row r="24" spans="1:5">
      <c r="A24" t="s" s="4">
        <v>396</v>
      </c>
      <c r="B24" t="n" s="7">
        <v>31000</v>
      </c>
      <c r="D24" t="n" s="7">
        <v>31000</v>
      </c>
    </row>
    <row r="25" spans="1:5">
      <c r="A25" t="s" s="4">
        <v>397</v>
      </c>
      <c r="D25" t="s" s="4">
        <v>404</v>
      </c>
    </row>
    <row r="26" spans="1:5">
      <c r="A26" t="s" s="4">
        <v>399</v>
      </c>
      <c r="B26" t="n" s="7">
        <v>15000</v>
      </c>
      <c r="C26" t="n" s="7">
        <v>43000</v>
      </c>
      <c r="D26" t="n" s="7">
        <v>418000</v>
      </c>
      <c r="E26" t="n" s="7">
        <v>109000</v>
      </c>
    </row>
    <row r="27" spans="1:5">
      <c r="A27" t="s" s="4">
        <v>401</v>
      </c>
      <c r="D27" t="n" s="5">
        <v>350000</v>
      </c>
    </row>
    <row r="28" spans="1:5">
      <c r="A28" t="s" s="4">
        <v>402</v>
      </c>
      <c r="D28" t="n" s="7">
        <v>350000</v>
      </c>
    </row>
    <row r="29" spans="1:5">
      <c r="A29" t="s" s="4">
        <v>405</v>
      </c>
      <c r="B29" t="n" s="5">
        <v>210000</v>
      </c>
      <c r="D29" t="n" s="5">
        <v>210000</v>
      </c>
    </row>
    <row r="30" spans="1:5">
      <c r="A30" t="s" s="4">
        <v>406</v>
      </c>
      <c r="B30" t="n" s="7">
        <v>73000</v>
      </c>
      <c r="D30" t="n" s="7">
        <v>73000</v>
      </c>
    </row>
    <row r="31" spans="1:5">
      <c r="A31" t="s" s="4">
        <v>407</v>
      </c>
      <c r="D31" t="s" s="4">
        <v>408</v>
      </c>
    </row>
    <row r="32" spans="1:5">
      <c r="A32" t="s" s="4">
        <v>409</v>
      </c>
      <c r="D32" t="n" s="7">
        <v>22000</v>
      </c>
    </row>
    <row r="33" spans="1:5">
      <c r="A33" t="s" s="4">
        <v>387</v>
      </c>
      <c r="D33" t="n" s="5">
        <v>14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s>
  <sheetData>
    <row r="1" spans="1:6">
      <c r="A1" t="s" s="1">
        <v>410</v>
      </c>
      <c r="B1" t="s" s="2">
        <v>66</v>
      </c>
      <c r="D1" t="s" s="2">
        <v>1</v>
      </c>
    </row>
    <row r="2" spans="1:6">
      <c r="B2" t="s" s="2">
        <v>2</v>
      </c>
      <c r="C2" t="s" s="2">
        <v>69</v>
      </c>
      <c r="D2" t="s" s="2">
        <v>2</v>
      </c>
      <c r="E2" t="s" s="2">
        <v>69</v>
      </c>
      <c r="F2" t="s" s="2">
        <v>28</v>
      </c>
    </row>
    <row r="3" spans="1:6">
      <c r="A3" t="s" s="3">
        <v>226</v>
      </c>
    </row>
    <row r="4" spans="1:6">
      <c r="A4" t="s" s="4">
        <v>411</v>
      </c>
      <c r="B4" t="n" s="7">
        <v>6287309</v>
      </c>
      <c r="C4" t="n" s="7">
        <v>4139710</v>
      </c>
      <c r="D4" t="n" s="7">
        <v>17649660</v>
      </c>
      <c r="E4" t="n" s="7">
        <v>11070002</v>
      </c>
    </row>
    <row r="5" spans="1:6">
      <c r="A5" t="s" s="4">
        <v>72</v>
      </c>
      <c r="B5" t="n" s="5">
        <v>3805679</v>
      </c>
      <c r="C5" t="n" s="5">
        <v>2616764</v>
      </c>
      <c r="D5" t="n" s="5">
        <v>10769714</v>
      </c>
      <c r="E5" t="n" s="5">
        <v>7163282</v>
      </c>
    </row>
    <row r="6" spans="1:6">
      <c r="A6" t="s" s="4">
        <v>73</v>
      </c>
      <c r="B6" t="n" s="5">
        <v>2481630</v>
      </c>
      <c r="C6" t="n" s="5">
        <v>1522946</v>
      </c>
      <c r="D6" t="n" s="5">
        <v>6879946</v>
      </c>
      <c r="E6" t="n" s="5">
        <v>3906720</v>
      </c>
    </row>
    <row r="7" spans="1:6">
      <c r="A7" t="s" s="3">
        <v>74</v>
      </c>
    </row>
    <row r="8" spans="1:6">
      <c r="A8" t="s" s="4">
        <v>75</v>
      </c>
      <c r="B8" t="n" s="5">
        <v>550878</v>
      </c>
      <c r="C8" t="n" s="5">
        <v>518662</v>
      </c>
      <c r="D8" t="n" s="5">
        <v>1776403</v>
      </c>
      <c r="E8" t="n" s="5">
        <v>1554777</v>
      </c>
    </row>
    <row r="9" spans="1:6">
      <c r="A9" t="s" s="4">
        <v>76</v>
      </c>
      <c r="B9" t="n" s="5">
        <v>1753622</v>
      </c>
      <c r="C9" t="n" s="5">
        <v>1651718</v>
      </c>
      <c r="D9" t="n" s="5">
        <v>6016557</v>
      </c>
      <c r="E9" t="n" s="5">
        <v>6458027</v>
      </c>
    </row>
    <row r="10" spans="1:6">
      <c r="A10" t="s" s="4">
        <v>88</v>
      </c>
      <c r="E10" t="n" s="5">
        <v>21543</v>
      </c>
    </row>
    <row r="11" spans="1:6">
      <c r="A11" t="s" s="4">
        <v>77</v>
      </c>
      <c r="B11" t="n" s="5">
        <v>2304500</v>
      </c>
      <c r="C11" t="n" s="5">
        <v>2170380</v>
      </c>
      <c r="D11" t="n" s="5">
        <v>7792960</v>
      </c>
      <c r="E11" t="n" s="5">
        <v>8034347</v>
      </c>
    </row>
    <row r="12" spans="1:6">
      <c r="A12" t="s" s="4">
        <v>78</v>
      </c>
      <c r="B12" t="n" s="5">
        <v>177130</v>
      </c>
      <c r="C12" t="n" s="5">
        <v>-647434</v>
      </c>
      <c r="D12" t="n" s="5">
        <v>-913014</v>
      </c>
      <c r="E12" t="n" s="5">
        <v>-4127627</v>
      </c>
    </row>
    <row r="13" spans="1:6">
      <c r="A13" t="s" s="4">
        <v>243</v>
      </c>
      <c r="B13" t="n" s="5">
        <v>15046606</v>
      </c>
      <c r="D13" t="n" s="5">
        <v>15046606</v>
      </c>
      <c r="F13" t="n" s="7">
        <v>11516847</v>
      </c>
    </row>
    <row r="14" spans="1:6">
      <c r="A14" t="s" s="4">
        <v>412</v>
      </c>
    </row>
    <row r="15" spans="1:6">
      <c r="A15" t="s" s="3">
        <v>226</v>
      </c>
    </row>
    <row r="16" spans="1:6">
      <c r="A16" t="s" s="4">
        <v>411</v>
      </c>
      <c r="B16" t="n" s="5">
        <v>4146597</v>
      </c>
      <c r="C16" t="n" s="5">
        <v>2031250</v>
      </c>
      <c r="D16" t="n" s="5">
        <v>10238574</v>
      </c>
      <c r="E16" t="n" s="5">
        <v>4889431</v>
      </c>
    </row>
    <row r="17" spans="1:6">
      <c r="A17" t="s" s="4">
        <v>72</v>
      </c>
      <c r="B17" t="n" s="5">
        <v>2157183</v>
      </c>
      <c r="C17" t="n" s="5">
        <v>1200790</v>
      </c>
      <c r="D17" t="n" s="5">
        <v>5629564</v>
      </c>
      <c r="E17" t="n" s="5">
        <v>2962505</v>
      </c>
    </row>
    <row r="18" spans="1:6">
      <c r="A18" t="s" s="4">
        <v>73</v>
      </c>
      <c r="B18" t="n" s="5">
        <v>1989414</v>
      </c>
      <c r="C18" t="n" s="5">
        <v>830460</v>
      </c>
      <c r="D18" t="n" s="5">
        <v>4609010</v>
      </c>
      <c r="E18" t="n" s="5">
        <v>1926926</v>
      </c>
    </row>
    <row r="19" spans="1:6">
      <c r="A19" t="s" s="3">
        <v>74</v>
      </c>
    </row>
    <row r="20" spans="1:6">
      <c r="A20" t="s" s="4">
        <v>75</v>
      </c>
      <c r="B20" t="n" s="7">
        <v>259874</v>
      </c>
      <c r="C20" t="n" s="7">
        <v>243068</v>
      </c>
      <c r="D20" t="n" s="7">
        <v>832779</v>
      </c>
      <c r="E20" t="n" s="7">
        <v>793414</v>
      </c>
    </row>
    <row r="21" spans="1:6">
      <c r="A21" t="s" s="4">
        <v>76</v>
      </c>
      <c r="B21" t="s" s="4">
        <v>89</v>
      </c>
      <c r="C21" t="s" s="4">
        <v>89</v>
      </c>
      <c r="D21" t="s" s="4">
        <v>89</v>
      </c>
      <c r="E21" t="s" s="4">
        <v>89</v>
      </c>
    </row>
    <row r="22" spans="1:6">
      <c r="A22" t="s" s="4">
        <v>88</v>
      </c>
      <c r="E22" t="s" s="4">
        <v>89</v>
      </c>
    </row>
    <row r="23" spans="1:6">
      <c r="A23" t="s" s="4">
        <v>77</v>
      </c>
      <c r="B23" t="n" s="7">
        <v>259874</v>
      </c>
      <c r="C23" t="n" s="7">
        <v>243068</v>
      </c>
      <c r="D23" t="n" s="7">
        <v>832779</v>
      </c>
      <c r="E23" t="n" s="7">
        <v>793414</v>
      </c>
    </row>
    <row r="24" spans="1:6">
      <c r="A24" t="s" s="4">
        <v>78</v>
      </c>
      <c r="B24" t="n" s="5">
        <v>1729540</v>
      </c>
      <c r="C24" t="n" s="5">
        <v>587392</v>
      </c>
      <c r="D24" t="n" s="5">
        <v>3776231</v>
      </c>
      <c r="E24" t="n" s="5">
        <v>1133512</v>
      </c>
    </row>
    <row r="25" spans="1:6">
      <c r="A25" t="s" s="4">
        <v>243</v>
      </c>
      <c r="B25" t="n" s="5">
        <v>6527861</v>
      </c>
      <c r="D25" t="n" s="5">
        <v>6527861</v>
      </c>
      <c r="F25" t="n" s="5">
        <v>3757073</v>
      </c>
    </row>
    <row r="26" spans="1:6">
      <c r="A26" t="s" s="4">
        <v>413</v>
      </c>
    </row>
    <row r="27" spans="1:6">
      <c r="A27" t="s" s="3">
        <v>226</v>
      </c>
    </row>
    <row r="28" spans="1:6">
      <c r="A28" t="s" s="4">
        <v>411</v>
      </c>
      <c r="B28" t="n" s="5">
        <v>1875296</v>
      </c>
      <c r="C28" t="n" s="5">
        <v>1814622</v>
      </c>
      <c r="D28" t="n" s="5">
        <v>6546816</v>
      </c>
      <c r="E28" t="n" s="5">
        <v>5407455</v>
      </c>
    </row>
    <row r="29" spans="1:6">
      <c r="A29" t="s" s="4">
        <v>72</v>
      </c>
      <c r="B29" t="n" s="5">
        <v>1533402</v>
      </c>
      <c r="C29" t="n" s="5">
        <v>1239356</v>
      </c>
      <c r="D29" t="n" s="5">
        <v>4742480</v>
      </c>
      <c r="E29" t="n" s="5">
        <v>3728521</v>
      </c>
    </row>
    <row r="30" spans="1:6">
      <c r="A30" t="s" s="4">
        <v>73</v>
      </c>
      <c r="B30" t="n" s="5">
        <v>341894</v>
      </c>
      <c r="C30" t="n" s="5">
        <v>575266</v>
      </c>
      <c r="D30" t="n" s="5">
        <v>1804336</v>
      </c>
      <c r="E30" t="n" s="5">
        <v>1678934</v>
      </c>
    </row>
    <row r="31" spans="1:6">
      <c r="A31" t="s" s="3">
        <v>74</v>
      </c>
    </row>
    <row r="32" spans="1:6">
      <c r="A32" t="s" s="4">
        <v>75</v>
      </c>
      <c r="B32" t="n" s="7">
        <v>287901</v>
      </c>
      <c r="C32" t="n" s="7">
        <v>259951</v>
      </c>
      <c r="D32" t="n" s="7">
        <v>935237</v>
      </c>
      <c r="E32" t="n" s="7">
        <v>694523</v>
      </c>
    </row>
    <row r="33" spans="1:6">
      <c r="A33" t="s" s="4">
        <v>76</v>
      </c>
      <c r="B33" t="s" s="4">
        <v>89</v>
      </c>
      <c r="C33" t="s" s="4">
        <v>89</v>
      </c>
      <c r="D33" t="s" s="4">
        <v>89</v>
      </c>
      <c r="E33" t="s" s="4">
        <v>89</v>
      </c>
    </row>
    <row r="34" spans="1:6">
      <c r="A34" t="s" s="4">
        <v>88</v>
      </c>
      <c r="E34" t="s" s="4">
        <v>89</v>
      </c>
    </row>
    <row r="35" spans="1:6">
      <c r="A35" t="s" s="4">
        <v>77</v>
      </c>
      <c r="B35" t="n" s="7">
        <v>287901</v>
      </c>
      <c r="C35" t="n" s="7">
        <v>259951</v>
      </c>
      <c r="D35" t="n" s="7">
        <v>935237</v>
      </c>
      <c r="E35" t="n" s="7">
        <v>694523</v>
      </c>
    </row>
    <row r="36" spans="1:6">
      <c r="A36" t="s" s="4">
        <v>78</v>
      </c>
      <c r="B36" t="n" s="5">
        <v>53993</v>
      </c>
      <c r="C36" t="n" s="5">
        <v>315315</v>
      </c>
      <c r="D36" t="n" s="5">
        <v>869099</v>
      </c>
      <c r="E36" t="n" s="5">
        <v>984411</v>
      </c>
    </row>
    <row r="37" spans="1:6">
      <c r="A37" t="s" s="4">
        <v>243</v>
      </c>
      <c r="B37" t="n" s="5">
        <v>3042917</v>
      </c>
      <c r="D37" t="n" s="5">
        <v>3042917</v>
      </c>
      <c r="F37" t="n" s="5">
        <v>3220518</v>
      </c>
    </row>
    <row r="38" spans="1:6">
      <c r="A38" t="s" s="4">
        <v>414</v>
      </c>
    </row>
    <row r="39" spans="1:6">
      <c r="A39" t="s" s="3">
        <v>226</v>
      </c>
    </row>
    <row r="40" spans="1:6">
      <c r="A40" t="s" s="4">
        <v>411</v>
      </c>
      <c r="B40" t="n" s="5">
        <v>265416</v>
      </c>
      <c r="C40" t="n" s="5">
        <v>293838</v>
      </c>
      <c r="D40" t="n" s="5">
        <v>864270</v>
      </c>
      <c r="E40" t="n" s="5">
        <v>773116</v>
      </c>
    </row>
    <row r="41" spans="1:6">
      <c r="A41" t="s" s="4">
        <v>72</v>
      </c>
      <c r="B41" t="n" s="5">
        <v>115094</v>
      </c>
      <c r="C41" t="n" s="5">
        <v>176618</v>
      </c>
      <c r="D41" t="n" s="5">
        <v>397670</v>
      </c>
      <c r="E41" t="n" s="5">
        <v>472256</v>
      </c>
    </row>
    <row r="42" spans="1:6">
      <c r="A42" t="s" s="4">
        <v>73</v>
      </c>
      <c r="B42" t="n" s="5">
        <v>150322</v>
      </c>
      <c r="C42" t="n" s="5">
        <v>117220</v>
      </c>
      <c r="D42" t="n" s="5">
        <v>466600</v>
      </c>
      <c r="E42" t="n" s="5">
        <v>300860</v>
      </c>
    </row>
    <row r="43" spans="1:6">
      <c r="A43" t="s" s="3">
        <v>74</v>
      </c>
    </row>
    <row r="44" spans="1:6">
      <c r="A44" t="s" s="4">
        <v>75</v>
      </c>
      <c r="B44" t="n" s="7">
        <v>3103</v>
      </c>
      <c r="C44" t="n" s="7">
        <v>15643</v>
      </c>
      <c r="D44" t="n" s="7">
        <v>8387</v>
      </c>
      <c r="E44" t="n" s="7">
        <v>66840</v>
      </c>
    </row>
    <row r="45" spans="1:6">
      <c r="A45" t="s" s="4">
        <v>76</v>
      </c>
      <c r="B45" t="s" s="4">
        <v>89</v>
      </c>
      <c r="C45" t="s" s="4">
        <v>89</v>
      </c>
      <c r="D45" t="s" s="4">
        <v>89</v>
      </c>
      <c r="E45" t="s" s="4">
        <v>89</v>
      </c>
    </row>
    <row r="46" spans="1:6">
      <c r="A46" t="s" s="4">
        <v>88</v>
      </c>
      <c r="E46" t="s" s="4">
        <v>89</v>
      </c>
    </row>
    <row r="47" spans="1:6">
      <c r="A47" t="s" s="4">
        <v>77</v>
      </c>
      <c r="B47" t="n" s="7">
        <v>3103</v>
      </c>
      <c r="C47" t="n" s="7">
        <v>15643</v>
      </c>
      <c r="D47" t="n" s="7">
        <v>8387</v>
      </c>
      <c r="E47" t="n" s="7">
        <v>66840</v>
      </c>
    </row>
    <row r="48" spans="1:6">
      <c r="A48" t="s" s="4">
        <v>78</v>
      </c>
      <c r="B48" t="n" s="5">
        <v>147219</v>
      </c>
      <c r="C48" t="n" s="7">
        <v>101577</v>
      </c>
      <c r="D48" t="n" s="5">
        <v>458213</v>
      </c>
      <c r="E48" t="n" s="7">
        <v>234020</v>
      </c>
    </row>
    <row r="49" spans="1:6">
      <c r="A49" t="s" s="4">
        <v>243</v>
      </c>
      <c r="B49" t="n" s="7">
        <v>110284</v>
      </c>
      <c r="D49" t="n" s="7">
        <v>110284</v>
      </c>
      <c r="F49" t="n" s="5">
        <v>105711</v>
      </c>
    </row>
    <row r="50" spans="1:6">
      <c r="A50" t="s" s="4">
        <v>415</v>
      </c>
    </row>
    <row r="51" spans="1:6">
      <c r="A51" t="s" s="3">
        <v>226</v>
      </c>
    </row>
    <row r="52" spans="1:6">
      <c r="A52" t="s" s="4">
        <v>411</v>
      </c>
      <c r="B52" t="s" s="4">
        <v>89</v>
      </c>
      <c r="C52" t="s" s="4">
        <v>89</v>
      </c>
      <c r="D52" t="s" s="4">
        <v>89</v>
      </c>
      <c r="E52" t="s" s="4">
        <v>89</v>
      </c>
    </row>
    <row r="53" spans="1:6">
      <c r="A53" t="s" s="4">
        <v>72</v>
      </c>
      <c r="B53" t="s" s="4">
        <v>89</v>
      </c>
      <c r="C53" t="s" s="4">
        <v>89</v>
      </c>
      <c r="D53" t="s" s="4">
        <v>89</v>
      </c>
      <c r="E53" t="s" s="4">
        <v>89</v>
      </c>
    </row>
    <row r="54" spans="1:6">
      <c r="A54" t="s" s="4">
        <v>73</v>
      </c>
      <c r="B54" t="s" s="4">
        <v>89</v>
      </c>
      <c r="C54" t="s" s="4">
        <v>89</v>
      </c>
      <c r="D54" t="s" s="4">
        <v>89</v>
      </c>
      <c r="E54" t="s" s="4">
        <v>89</v>
      </c>
    </row>
    <row r="55" spans="1:6">
      <c r="A55" t="s" s="3">
        <v>74</v>
      </c>
    </row>
    <row r="56" spans="1:6">
      <c r="A56" t="s" s="4">
        <v>75</v>
      </c>
      <c r="B56" t="s" s="4">
        <v>89</v>
      </c>
      <c r="C56" t="s" s="4">
        <v>89</v>
      </c>
      <c r="D56" t="s" s="4">
        <v>89</v>
      </c>
      <c r="E56" t="s" s="4">
        <v>89</v>
      </c>
    </row>
    <row r="57" spans="1:6">
      <c r="A57" t="s" s="4">
        <v>76</v>
      </c>
      <c r="B57" t="n" s="7">
        <v>1753622</v>
      </c>
      <c r="C57" t="n" s="7">
        <v>1651718</v>
      </c>
      <c r="D57" t="n" s="7">
        <v>6016557</v>
      </c>
      <c r="E57" t="n" s="7">
        <v>6458027</v>
      </c>
    </row>
    <row r="58" spans="1:6">
      <c r="A58" t="s" s="4">
        <v>88</v>
      </c>
      <c r="E58" t="n" s="5">
        <v>21543</v>
      </c>
    </row>
    <row r="59" spans="1:6">
      <c r="A59" t="s" s="4">
        <v>77</v>
      </c>
      <c r="B59" t="n" s="5">
        <v>1753622</v>
      </c>
      <c r="C59" t="n" s="5">
        <v>1651718</v>
      </c>
      <c r="D59" t="n" s="5">
        <v>6016557</v>
      </c>
      <c r="E59" t="n" s="5">
        <v>6479570</v>
      </c>
    </row>
    <row r="60" spans="1:6">
      <c r="A60" t="s" s="4">
        <v>78</v>
      </c>
      <c r="B60" t="n" s="5">
        <v>-1753622</v>
      </c>
      <c r="C60" t="n" s="7">
        <v>-1651718</v>
      </c>
      <c r="D60" t="n" s="5">
        <v>-6016557</v>
      </c>
      <c r="E60" t="n" s="7">
        <v>-6479570</v>
      </c>
    </row>
    <row r="61" spans="1:6">
      <c r="A61" t="s" s="4">
        <v>243</v>
      </c>
      <c r="B61" t="n" s="7">
        <v>5365544</v>
      </c>
      <c r="D61" t="n" s="7">
        <v>5365544</v>
      </c>
      <c r="F61" t="n" s="7">
        <v>44335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416</v>
      </c>
      <c r="B1" t="s" s="2">
        <v>66</v>
      </c>
      <c r="D1" t="s" s="2">
        <v>1</v>
      </c>
    </row>
    <row r="2" spans="1:5">
      <c r="B2" t="s" s="2">
        <v>2</v>
      </c>
      <c r="C2" t="s" s="2">
        <v>69</v>
      </c>
      <c r="D2" t="s" s="2">
        <v>2</v>
      </c>
      <c r="E2" t="s" s="2">
        <v>69</v>
      </c>
    </row>
    <row r="3" spans="1:5">
      <c r="A3" t="s" s="4">
        <v>417</v>
      </c>
    </row>
    <row r="4" spans="1:5">
      <c r="A4" t="s" s="4">
        <v>418</v>
      </c>
      <c r="B4" t="s" s="4">
        <v>419</v>
      </c>
      <c r="D4" t="s" s="4">
        <v>420</v>
      </c>
    </row>
    <row r="5" spans="1:5">
      <c r="A5" t="s" s="4">
        <v>421</v>
      </c>
    </row>
    <row r="6" spans="1:5">
      <c r="A6" t="s" s="4">
        <v>418</v>
      </c>
      <c r="C6" t="s" s="4">
        <v>422</v>
      </c>
      <c r="E6" t="s" s="4">
        <v>4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t="s" s="1">
        <v>423</v>
      </c>
      <c r="B1" t="s" s="2">
        <v>1</v>
      </c>
    </row>
    <row r="2" spans="1:2">
      <c r="B2" t="s" s="2">
        <v>299</v>
      </c>
    </row>
    <row r="3" spans="1:2">
      <c r="A3" t="s" s="4">
        <v>424</v>
      </c>
    </row>
    <row r="4" spans="1:2">
      <c r="A4" t="s" s="4">
        <v>425</v>
      </c>
      <c r="B4" t="n" s="7">
        <v>6100000</v>
      </c>
    </row>
    <row r="5" spans="1:2">
      <c r="A5" t="s" s="4">
        <v>426</v>
      </c>
      <c r="B5" t="s" s="4">
        <v>427</v>
      </c>
    </row>
    <row r="6" spans="1:2">
      <c r="A6" t="s" s="4">
        <v>428</v>
      </c>
      <c r="B6" t="n" s="7">
        <v>1000000</v>
      </c>
    </row>
    <row r="7" spans="1:2">
      <c r="A7" t="s" s="4">
        <v>429</v>
      </c>
    </row>
    <row r="8" spans="1:2">
      <c r="A8" t="s" s="4">
        <v>430</v>
      </c>
      <c r="B8" t="n" s="7">
        <v>7000</v>
      </c>
    </row>
    <row r="9" spans="1:2">
      <c r="A9" t="s" s="4">
        <v>431</v>
      </c>
      <c r="B9" t="s" s="4">
        <v>432</v>
      </c>
    </row>
    <row r="10" spans="1:2">
      <c r="A10" t="s" s="4">
        <v>433</v>
      </c>
      <c r="B10" t="n" s="7">
        <v>356000</v>
      </c>
    </row>
    <row r="11" spans="1:2">
      <c r="A11" t="s" s="4">
        <v>434</v>
      </c>
      <c r="B11" t="n" s="7">
        <v>30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435</v>
      </c>
      <c r="B1" t="s" s="2">
        <v>1</v>
      </c>
    </row>
    <row r="2" spans="1:2">
      <c r="B2" t="s" s="2">
        <v>2</v>
      </c>
    </row>
    <row r="3" spans="1:2">
      <c r="A3" t="s" s="4">
        <v>436</v>
      </c>
      <c r="B3" t="s" s="4">
        <v>437</v>
      </c>
    </row>
    <row r="4" spans="1:2">
      <c r="A4" t="s" s="4">
        <v>438</v>
      </c>
      <c r="B4" t="s" s="4">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r="A1" t="s" s="1">
        <v>440</v>
      </c>
      <c r="B1" t="s" s="2">
        <v>229</v>
      </c>
    </row>
    <row r="2" spans="1:2">
      <c r="B2" t="s" s="2">
        <v>441</v>
      </c>
    </row>
    <row r="3" spans="1:2">
      <c r="A3" t="s" s="4">
        <v>442</v>
      </c>
      <c r="B3" t="n" s="7">
        <v>2000000</v>
      </c>
    </row>
    <row r="4" spans="1:2">
      <c r="A4" t="s" s="4">
        <v>234</v>
      </c>
    </row>
    <row r="5" spans="1:2">
      <c r="A5" t="s" s="4">
        <v>443</v>
      </c>
      <c r="B5" t="n" s="5">
        <v>200000</v>
      </c>
    </row>
    <row r="6" spans="1:2">
      <c r="A6" t="s" s="4">
        <v>236</v>
      </c>
      <c r="B6" t="n" s="7">
        <v>10</v>
      </c>
    </row>
    <row r="7" spans="1:2">
      <c r="A7" t="s" s="4">
        <v>237</v>
      </c>
      <c r="B7" t="s" s="4">
        <v>238</v>
      </c>
    </row>
    <row r="8" spans="1:2">
      <c r="A8" t="s" s="4">
        <v>239</v>
      </c>
      <c r="B8" t="n" s="8">
        <v>1.5</v>
      </c>
    </row>
    <row r="9" spans="1:2">
      <c r="A9" t="s" s="4">
        <v>240</v>
      </c>
      <c r="B9" t="s" s="4">
        <v>2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87</v>
      </c>
      <c r="B1" t="s" s="2">
        <v>66</v>
      </c>
      <c r="F1" t="s" s="2">
        <v>1</v>
      </c>
    </row>
    <row r="2" spans="1:7">
      <c r="B2" t="s" s="2">
        <v>2</v>
      </c>
      <c r="C2" t="s" s="2">
        <v>67</v>
      </c>
      <c r="D2" t="s" s="2">
        <v>68</v>
      </c>
      <c r="E2" t="s" s="2">
        <v>69</v>
      </c>
      <c r="F2" t="s" s="2">
        <v>2</v>
      </c>
      <c r="G2" t="s" s="2">
        <v>69</v>
      </c>
    </row>
    <row r="3" spans="1:7">
      <c r="A3" t="s" s="3">
        <v>70</v>
      </c>
    </row>
    <row r="4" spans="1:7">
      <c r="A4" t="s" s="4">
        <v>71</v>
      </c>
      <c r="B4" t="n" s="7">
        <v>6287309</v>
      </c>
      <c r="E4" t="n" s="7">
        <v>4139710</v>
      </c>
      <c r="F4" t="n" s="7">
        <v>17649660</v>
      </c>
      <c r="G4" t="n" s="7">
        <v>11070002</v>
      </c>
    </row>
    <row r="5" spans="1:7">
      <c r="A5" t="s" s="4">
        <v>72</v>
      </c>
      <c r="B5" t="n" s="5">
        <v>3805679</v>
      </c>
      <c r="E5" t="n" s="5">
        <v>2616764</v>
      </c>
      <c r="F5" t="n" s="5">
        <v>10769714</v>
      </c>
      <c r="G5" t="n" s="5">
        <v>7163282</v>
      </c>
    </row>
    <row r="6" spans="1:7">
      <c r="A6" t="s" s="4">
        <v>73</v>
      </c>
      <c r="B6" t="n" s="5">
        <v>2481630</v>
      </c>
      <c r="E6" t="n" s="5">
        <v>1522946</v>
      </c>
      <c r="F6" t="n" s="5">
        <v>6879946</v>
      </c>
      <c r="G6" t="n" s="5">
        <v>3906720</v>
      </c>
    </row>
    <row r="7" spans="1:7">
      <c r="A7" t="s" s="3">
        <v>74</v>
      </c>
    </row>
    <row r="8" spans="1:7">
      <c r="A8" t="s" s="4">
        <v>75</v>
      </c>
      <c r="B8" t="n" s="5">
        <v>550878</v>
      </c>
      <c r="E8" t="n" s="5">
        <v>518662</v>
      </c>
      <c r="F8" t="n" s="5">
        <v>1776403</v>
      </c>
      <c r="G8" t="n" s="5">
        <v>1554777</v>
      </c>
    </row>
    <row r="9" spans="1:7">
      <c r="A9" t="s" s="4">
        <v>76</v>
      </c>
      <c r="B9" t="n" s="5">
        <v>1753622</v>
      </c>
      <c r="E9" t="n" s="5">
        <v>1651718</v>
      </c>
      <c r="F9" t="n" s="7">
        <v>6016557</v>
      </c>
      <c r="G9" t="n" s="5">
        <v>6458027</v>
      </c>
    </row>
    <row r="10" spans="1:7">
      <c r="A10" t="s" s="4">
        <v>88</v>
      </c>
      <c r="F10" t="s" s="4">
        <v>89</v>
      </c>
      <c r="G10" t="n" s="5">
        <v>21543</v>
      </c>
    </row>
    <row r="11" spans="1:7">
      <c r="A11" t="s" s="4">
        <v>77</v>
      </c>
      <c r="B11" t="n" s="5">
        <v>2304500</v>
      </c>
      <c r="E11" t="n" s="5">
        <v>2170380</v>
      </c>
      <c r="F11" t="n" s="7">
        <v>7792960</v>
      </c>
      <c r="G11" t="n" s="5">
        <v>8034347</v>
      </c>
    </row>
    <row r="12" spans="1:7">
      <c r="A12" t="s" s="4">
        <v>78</v>
      </c>
      <c r="B12" t="n" s="5">
        <v>177130</v>
      </c>
      <c r="E12" t="n" s="5">
        <v>-647434</v>
      </c>
      <c r="F12" t="n" s="5">
        <v>-913014</v>
      </c>
      <c r="G12" t="n" s="5">
        <v>-4127627</v>
      </c>
    </row>
    <row r="13" spans="1:7">
      <c r="A13" t="s" s="3">
        <v>79</v>
      </c>
    </row>
    <row r="14" spans="1:7">
      <c r="A14" t="s" s="4">
        <v>80</v>
      </c>
      <c r="B14" t="n" s="5">
        <v>976</v>
      </c>
      <c r="E14" t="n" s="5">
        <v>230</v>
      </c>
      <c r="F14" t="n" s="5">
        <v>2339</v>
      </c>
      <c r="G14" t="n" s="5">
        <v>1175</v>
      </c>
    </row>
    <row r="15" spans="1:7">
      <c r="A15" t="s" s="4">
        <v>81</v>
      </c>
      <c r="B15" t="n" s="5">
        <v>-181822</v>
      </c>
      <c r="E15" t="n" s="5">
        <v>-12449</v>
      </c>
      <c r="F15" t="n" s="5">
        <v>-433748</v>
      </c>
      <c r="G15" t="n" s="5">
        <v>-34359</v>
      </c>
    </row>
    <row r="16" spans="1:7">
      <c r="A16" t="s" s="4">
        <v>82</v>
      </c>
      <c r="B16" t="n" s="5">
        <v>-180846</v>
      </c>
      <c r="E16" t="n" s="5">
        <v>-12219</v>
      </c>
      <c r="F16" t="n" s="5">
        <v>-431409</v>
      </c>
      <c r="G16" t="n" s="5">
        <v>-33184</v>
      </c>
    </row>
    <row r="17" spans="1:7">
      <c r="A17" t="s" s="4">
        <v>83</v>
      </c>
      <c r="B17" t="n" s="7">
        <v>-3716</v>
      </c>
      <c r="C17" t="n" s="7">
        <v>-315192</v>
      </c>
      <c r="D17" t="n" s="7">
        <v>-1025515</v>
      </c>
      <c r="E17" t="n" s="7">
        <v>-659653</v>
      </c>
      <c r="F17" t="n" s="7">
        <v>-1344423</v>
      </c>
      <c r="G17" t="n" s="7">
        <v>-4160811</v>
      </c>
    </row>
    <row r="18" spans="1:7">
      <c r="A18" t="s" s="4">
        <v>84</v>
      </c>
      <c r="B18" t="n" s="7">
        <v>0</v>
      </c>
      <c r="E18" t="s" s="4">
        <v>85</v>
      </c>
      <c r="F18" t="n" s="8">
        <v>-0.01</v>
      </c>
      <c r="G18" t="n" s="8">
        <v>-0.04</v>
      </c>
    </row>
    <row r="19" spans="1:7">
      <c r="A19" t="s" s="4">
        <v>86</v>
      </c>
      <c r="B19" t="n" s="5">
        <v>107442916</v>
      </c>
      <c r="E19" t="n" s="5">
        <v>106610400</v>
      </c>
      <c r="F19" t="n" s="5">
        <v>107350469</v>
      </c>
      <c r="G19" t="n" s="5">
        <v>10629078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0</v>
      </c>
      <c r="B1" t="s" s="2">
        <v>1</v>
      </c>
    </row>
    <row r="2" spans="1:3">
      <c r="B2" t="s" s="2">
        <v>2</v>
      </c>
      <c r="C2" t="s" s="2">
        <v>69</v>
      </c>
    </row>
    <row r="3" spans="1:3">
      <c r="A3" t="s" s="3">
        <v>91</v>
      </c>
    </row>
    <row r="4" spans="1:3">
      <c r="A4" t="s" s="4">
        <v>83</v>
      </c>
      <c r="B4" t="n" s="7">
        <v>-1344423</v>
      </c>
      <c r="C4" t="n" s="7">
        <v>-4160811</v>
      </c>
    </row>
    <row r="5" spans="1:3">
      <c r="A5" t="s" s="3">
        <v>92</v>
      </c>
    </row>
    <row r="6" spans="1:3">
      <c r="A6" t="s" s="4">
        <v>93</v>
      </c>
      <c r="B6" t="n" s="5">
        <v>209754</v>
      </c>
      <c r="C6" t="n" s="5">
        <v>161712</v>
      </c>
    </row>
    <row r="7" spans="1:3">
      <c r="A7" t="s" s="4">
        <v>94</v>
      </c>
      <c r="B7" t="n" s="5">
        <v>32236</v>
      </c>
      <c r="C7" t="n" s="5">
        <v>24826</v>
      </c>
    </row>
    <row r="8" spans="1:3">
      <c r="A8" t="s" s="4">
        <v>95</v>
      </c>
      <c r="B8" t="n" s="5">
        <v>1656504</v>
      </c>
      <c r="C8" t="n" s="5">
        <v>2467720</v>
      </c>
    </row>
    <row r="9" spans="1:3">
      <c r="A9" t="s" s="4">
        <v>96</v>
      </c>
      <c r="B9" t="n" s="7">
        <v>5429</v>
      </c>
      <c r="C9" t="n" s="5">
        <v>24190</v>
      </c>
    </row>
    <row r="10" spans="1:3">
      <c r="A10" t="s" s="4">
        <v>97</v>
      </c>
      <c r="B10" t="s" s="4">
        <v>89</v>
      </c>
      <c r="C10" t="n" s="7">
        <v>-17301</v>
      </c>
    </row>
    <row r="11" spans="1:3">
      <c r="A11" t="s" s="4">
        <v>98</v>
      </c>
      <c r="B11" t="n" s="7">
        <v>19643</v>
      </c>
      <c r="C11" t="s" s="4">
        <v>89</v>
      </c>
    </row>
    <row r="12" spans="1:3">
      <c r="A12" t="s" s="4">
        <v>88</v>
      </c>
      <c r="B12" t="s" s="4">
        <v>89</v>
      </c>
      <c r="C12" t="n" s="7">
        <v>21543</v>
      </c>
    </row>
    <row r="13" spans="1:3">
      <c r="A13" t="s" s="4">
        <v>99</v>
      </c>
      <c r="B13" t="n" s="7">
        <v>139780</v>
      </c>
      <c r="C13" t="s" s="4">
        <v>89</v>
      </c>
    </row>
    <row r="14" spans="1:3">
      <c r="A14" t="s" s="3">
        <v>100</v>
      </c>
    </row>
    <row r="15" spans="1:3">
      <c r="A15" t="s" s="4">
        <v>101</v>
      </c>
      <c r="B15" t="n" s="7">
        <v>-1883261</v>
      </c>
      <c r="C15" t="n" s="7">
        <v>-1714035</v>
      </c>
    </row>
    <row r="16" spans="1:3">
      <c r="A16" t="s" s="4">
        <v>102</v>
      </c>
      <c r="B16" t="s" s="4">
        <v>89</v>
      </c>
      <c r="C16" t="n" s="5">
        <v>215000</v>
      </c>
    </row>
    <row r="17" spans="1:3">
      <c r="A17" t="s" s="4">
        <v>32</v>
      </c>
      <c r="B17" t="n" s="7">
        <v>-429287</v>
      </c>
      <c r="C17" t="n" s="5">
        <v>-81961</v>
      </c>
    </row>
    <row r="18" spans="1:3">
      <c r="A18" t="s" s="4">
        <v>33</v>
      </c>
      <c r="B18" t="n" s="5">
        <v>-86183</v>
      </c>
      <c r="C18" t="n" s="5">
        <v>-87068</v>
      </c>
    </row>
    <row r="19" spans="1:3">
      <c r="A19" t="s" s="4">
        <v>40</v>
      </c>
      <c r="B19" t="n" s="5">
        <v>108961</v>
      </c>
      <c r="C19" t="n" s="5">
        <v>967229</v>
      </c>
    </row>
    <row r="20" spans="1:3">
      <c r="A20" t="s" s="4">
        <v>41</v>
      </c>
      <c r="B20" t="n" s="5">
        <v>361481</v>
      </c>
      <c r="C20" t="n" s="5">
        <v>201147</v>
      </c>
    </row>
    <row r="21" spans="1:3">
      <c r="A21" t="s" s="4">
        <v>44</v>
      </c>
      <c r="B21" t="n" s="5">
        <v>2393</v>
      </c>
      <c r="C21" t="n" s="5">
        <v>-320127</v>
      </c>
    </row>
    <row r="22" spans="1:3">
      <c r="A22" t="s" s="4">
        <v>103</v>
      </c>
      <c r="B22" t="n" s="5">
        <v>-50589</v>
      </c>
      <c r="C22" t="n" s="5">
        <v>-36732</v>
      </c>
    </row>
    <row r="23" spans="1:3">
      <c r="A23" t="s" s="4">
        <v>104</v>
      </c>
      <c r="B23" t="n" s="5">
        <v>-1257562</v>
      </c>
      <c r="C23" t="n" s="5">
        <v>-2334668</v>
      </c>
    </row>
    <row r="24" spans="1:3">
      <c r="A24" t="s" s="3">
        <v>105</v>
      </c>
    </row>
    <row r="25" spans="1:3">
      <c r="A25" t="s" s="4">
        <v>106</v>
      </c>
      <c r="B25" t="n" s="5">
        <v>-242765</v>
      </c>
      <c r="C25" t="n" s="5">
        <v>-53428</v>
      </c>
    </row>
    <row r="26" spans="1:3">
      <c r="A26" t="s" s="4">
        <v>107</v>
      </c>
      <c r="B26" t="n" s="7">
        <v>-107500</v>
      </c>
      <c r="C26" t="n" s="5">
        <v>-90000</v>
      </c>
    </row>
    <row r="27" spans="1:3">
      <c r="A27" t="s" s="4">
        <v>108</v>
      </c>
      <c r="B27" t="s" s="4">
        <v>89</v>
      </c>
      <c r="C27" t="n" s="5">
        <v>1356</v>
      </c>
    </row>
    <row r="28" spans="1:3">
      <c r="A28" t="s" s="4">
        <v>109</v>
      </c>
      <c r="B28" t="s" s="4">
        <v>89</v>
      </c>
      <c r="C28" t="n" s="5">
        <v>1092500</v>
      </c>
    </row>
    <row r="29" spans="1:3">
      <c r="A29" t="s" s="4">
        <v>110</v>
      </c>
      <c r="B29" t="n" s="7">
        <v>-350265</v>
      </c>
      <c r="C29" t="n" s="5">
        <v>950428</v>
      </c>
    </row>
    <row r="30" spans="1:3">
      <c r="A30" t="s" s="3">
        <v>111</v>
      </c>
    </row>
    <row r="31" spans="1:3">
      <c r="A31" t="s" s="4">
        <v>112</v>
      </c>
      <c r="B31" t="n" s="5">
        <v>25266</v>
      </c>
      <c r="C31" t="n" s="7">
        <v>449158</v>
      </c>
    </row>
    <row r="32" spans="1:3">
      <c r="A32" t="s" s="4">
        <v>113</v>
      </c>
      <c r="B32" t="n" s="5">
        <v>2500000</v>
      </c>
      <c r="C32" t="s" s="4">
        <v>89</v>
      </c>
    </row>
    <row r="33" spans="1:3">
      <c r="A33" t="s" s="4">
        <v>114</v>
      </c>
      <c r="B33" t="n" s="5">
        <v>-15000</v>
      </c>
      <c r="C33" t="s" s="4">
        <v>89</v>
      </c>
    </row>
    <row r="34" spans="1:3">
      <c r="A34" t="s" s="4">
        <v>115</v>
      </c>
      <c r="B34" t="n" s="5">
        <v>-158547</v>
      </c>
      <c r="C34" t="n" s="7">
        <v>-122496</v>
      </c>
    </row>
    <row r="35" spans="1:3">
      <c r="A35" t="s" s="4">
        <v>116</v>
      </c>
      <c r="B35" t="n" s="5">
        <v>2351719</v>
      </c>
      <c r="C35" t="n" s="5">
        <v>326662</v>
      </c>
    </row>
    <row r="36" spans="1:3">
      <c r="A36" t="s" s="4">
        <v>117</v>
      </c>
      <c r="B36" t="n" s="5">
        <v>743892</v>
      </c>
      <c r="C36" t="n" s="5">
        <v>-1057578</v>
      </c>
    </row>
    <row r="37" spans="1:3">
      <c r="A37" t="s" s="4">
        <v>118</v>
      </c>
      <c r="B37" t="n" s="5">
        <v>3964750</v>
      </c>
      <c r="C37" t="n" s="5">
        <v>2261336</v>
      </c>
    </row>
    <row r="38" spans="1:3">
      <c r="A38" t="s" s="4">
        <v>119</v>
      </c>
      <c r="B38" t="n" s="5">
        <v>4708642</v>
      </c>
      <c r="C38" t="n" s="5">
        <v>1203758</v>
      </c>
    </row>
    <row r="39" spans="1:3">
      <c r="A39" t="s" s="3">
        <v>120</v>
      </c>
    </row>
    <row r="40" spans="1:3">
      <c r="A40" t="s" s="4">
        <v>121</v>
      </c>
      <c r="B40" t="n" s="5">
        <v>293968</v>
      </c>
      <c r="C40" t="n" s="5">
        <v>34359</v>
      </c>
    </row>
    <row r="41" spans="1:3">
      <c r="A41" t="s" s="3">
        <v>122</v>
      </c>
    </row>
    <row r="42" spans="1:3">
      <c r="A42" t="s" s="4">
        <v>123</v>
      </c>
      <c r="B42" t="n" s="5">
        <v>303933</v>
      </c>
      <c r="C42" t="n" s="5">
        <v>322802</v>
      </c>
    </row>
    <row r="43" spans="1:3">
      <c r="A43" t="s" s="4">
        <v>124</v>
      </c>
      <c r="B43" t="n" s="5">
        <v>8181</v>
      </c>
      <c r="C43" t="n" s="5">
        <v>56110</v>
      </c>
    </row>
    <row r="44" spans="1:3">
      <c r="A44" t="s" s="4">
        <v>125</v>
      </c>
      <c r="B44" t="n" s="7">
        <v>-8181</v>
      </c>
      <c r="C44" t="n" s="5">
        <v>-56110</v>
      </c>
    </row>
    <row r="45" spans="1:3">
      <c r="A45" t="s" s="3">
        <v>126</v>
      </c>
    </row>
    <row r="46" spans="1:3">
      <c r="A46" t="s" s="4">
        <v>127</v>
      </c>
      <c r="B46" t="s" s="4">
        <v>89</v>
      </c>
      <c r="C46" t="n" s="5">
        <v>137494</v>
      </c>
    </row>
    <row r="47" spans="1:3">
      <c r="A47" t="s" s="3">
        <v>128</v>
      </c>
    </row>
    <row r="48" spans="1:3">
      <c r="A48" t="s" s="4">
        <v>129</v>
      </c>
      <c r="B48" t="s" s="4">
        <v>89</v>
      </c>
      <c r="C48" t="n" s="7">
        <v>556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12"/>
  </cols>
  <sheetData>
    <row r="1" spans="1:5">
      <c r="A1" t="s" s="1">
        <v>130</v>
      </c>
      <c r="B1" t="s" s="2">
        <v>131</v>
      </c>
      <c r="C1" t="s" s="2">
        <v>132</v>
      </c>
      <c r="D1" t="s" s="2">
        <v>133</v>
      </c>
      <c r="E1" t="s" s="2">
        <v>134</v>
      </c>
    </row>
    <row r="2" spans="1:5">
      <c r="A2" t="s" s="4">
        <v>135</v>
      </c>
      <c r="B2" t="n" s="5">
        <v>105271058</v>
      </c>
    </row>
    <row r="3" spans="1:5">
      <c r="A3" t="s" s="4">
        <v>136</v>
      </c>
      <c r="B3" t="n" s="7">
        <v>105271</v>
      </c>
      <c r="C3" t="n" s="7">
        <v>43417442</v>
      </c>
      <c r="D3" t="n" s="7">
        <v>-39524322</v>
      </c>
      <c r="E3" t="n" s="7">
        <v>3998391</v>
      </c>
    </row>
    <row r="4" spans="1:5">
      <c r="A4" t="s" s="4">
        <v>137</v>
      </c>
      <c r="B4" t="n" s="5">
        <v>210000</v>
      </c>
    </row>
    <row r="5" spans="1:5">
      <c r="A5" t="s" s="4">
        <v>138</v>
      </c>
      <c r="B5" t="n" s="7">
        <v>210</v>
      </c>
      <c r="C5" t="n" s="5">
        <v>715699</v>
      </c>
      <c r="D5" t="s" s="4">
        <v>89</v>
      </c>
      <c r="E5" t="n" s="7">
        <v>715909</v>
      </c>
    </row>
    <row r="6" spans="1:5">
      <c r="A6" t="s" s="4">
        <v>139</v>
      </c>
      <c r="B6" t="n" s="5">
        <v>506000</v>
      </c>
    </row>
    <row r="7" spans="1:5">
      <c r="A7" t="s" s="4">
        <v>140</v>
      </c>
      <c r="B7" t="n" s="7">
        <v>506</v>
      </c>
      <c r="C7" t="n" s="7">
        <v>-506</v>
      </c>
      <c r="D7" t="s" s="4">
        <v>89</v>
      </c>
      <c r="E7" t="s" s="4">
        <v>89</v>
      </c>
    </row>
    <row r="8" spans="1:5">
      <c r="A8" t="s" s="4">
        <v>83</v>
      </c>
      <c r="B8" t="s" s="4">
        <v>89</v>
      </c>
      <c r="C8" t="s" s="4">
        <v>89</v>
      </c>
      <c r="D8" t="n" s="7">
        <v>-1025515</v>
      </c>
      <c r="E8" t="n" s="7">
        <v>-1025515</v>
      </c>
    </row>
    <row r="9" spans="1:5">
      <c r="A9" t="s" s="4">
        <v>141</v>
      </c>
      <c r="B9" t="n" s="5">
        <v>105987058</v>
      </c>
    </row>
    <row r="10" spans="1:5">
      <c r="A10" t="s" s="4">
        <v>142</v>
      </c>
      <c r="B10" t="n" s="7">
        <v>105987</v>
      </c>
      <c r="C10" t="n" s="7">
        <v>44132635</v>
      </c>
      <c r="D10" t="n" s="5">
        <v>-40549837</v>
      </c>
      <c r="E10" t="n" s="5">
        <v>3688785</v>
      </c>
    </row>
    <row r="11" spans="1:5">
      <c r="A11" t="s" s="4">
        <v>135</v>
      </c>
      <c r="B11" t="n" s="5">
        <v>105271058</v>
      </c>
    </row>
    <row r="12" spans="1:5">
      <c r="A12" t="s" s="4">
        <v>136</v>
      </c>
      <c r="B12" t="n" s="7">
        <v>105271</v>
      </c>
      <c r="C12" t="n" s="5">
        <v>43417442</v>
      </c>
      <c r="D12" t="n" s="5">
        <v>-39524322</v>
      </c>
      <c r="E12" t="n" s="7">
        <v>3998391</v>
      </c>
    </row>
    <row r="13" spans="1:5">
      <c r="A13" t="s" s="4">
        <v>143</v>
      </c>
      <c r="E13" t="s" s="4">
        <v>89</v>
      </c>
    </row>
    <row r="14" spans="1:5">
      <c r="A14" t="s" s="4">
        <v>83</v>
      </c>
      <c r="E14" t="n" s="7">
        <v>-1344423</v>
      </c>
    </row>
    <row r="15" spans="1:5">
      <c r="A15" t="s" s="4">
        <v>144</v>
      </c>
      <c r="B15" t="n" s="5">
        <v>106319606</v>
      </c>
    </row>
    <row r="16" spans="1:5">
      <c r="A16" t="s" s="4">
        <v>145</v>
      </c>
      <c r="B16" t="n" s="7">
        <v>106320</v>
      </c>
      <c r="C16" t="n" s="5">
        <v>45098163</v>
      </c>
      <c r="D16" t="n" s="5">
        <v>-40868745</v>
      </c>
      <c r="E16" t="n" s="5">
        <v>4335738</v>
      </c>
    </row>
    <row r="17" spans="1:5">
      <c r="A17" t="s" s="4">
        <v>146</v>
      </c>
      <c r="B17" t="n" s="5">
        <v>105987058</v>
      </c>
    </row>
    <row r="18" spans="1:5">
      <c r="A18" t="s" s="4">
        <v>147</v>
      </c>
      <c r="B18" t="n" s="7">
        <v>105987</v>
      </c>
      <c r="C18" t="n" s="5">
        <v>44132635</v>
      </c>
      <c r="D18" t="n" s="7">
        <v>-40549837</v>
      </c>
      <c r="E18" t="n" s="5">
        <v>3688785</v>
      </c>
    </row>
    <row r="19" spans="1:5">
      <c r="A19" t="s" s="4">
        <v>143</v>
      </c>
      <c r="B19" t="n" s="5">
        <v>22745</v>
      </c>
    </row>
    <row r="20" spans="1:5">
      <c r="A20" t="s" s="4">
        <v>148</v>
      </c>
      <c r="B20" t="n" s="7">
        <v>23</v>
      </c>
      <c r="C20" t="n" s="5">
        <v>15578</v>
      </c>
      <c r="D20" t="s" s="4">
        <v>89</v>
      </c>
      <c r="E20" t="n" s="5">
        <v>15601</v>
      </c>
    </row>
    <row r="21" spans="1:5">
      <c r="A21" t="s" s="4">
        <v>137</v>
      </c>
      <c r="B21" t="n" s="5">
        <v>125000</v>
      </c>
    </row>
    <row r="22" spans="1:5">
      <c r="A22" t="s" s="4">
        <v>138</v>
      </c>
      <c r="B22" t="n" s="7">
        <v>125</v>
      </c>
      <c r="C22" t="n" s="5">
        <v>507143</v>
      </c>
      <c r="D22" t="s" s="4">
        <v>89</v>
      </c>
      <c r="E22" t="n" s="7">
        <v>507268</v>
      </c>
    </row>
    <row r="23" spans="1:5">
      <c r="A23" t="s" s="4">
        <v>139</v>
      </c>
      <c r="B23" t="n" s="5">
        <v>156000</v>
      </c>
    </row>
    <row r="24" spans="1:5">
      <c r="A24" t="s" s="4">
        <v>140</v>
      </c>
      <c r="B24" t="n" s="7">
        <v>156</v>
      </c>
      <c r="C24" t="n" s="7">
        <v>-156</v>
      </c>
      <c r="D24" t="s" s="4">
        <v>89</v>
      </c>
      <c r="E24" t="s" s="4">
        <v>89</v>
      </c>
    </row>
    <row r="25" spans="1:5">
      <c r="A25" t="s" s="4">
        <v>83</v>
      </c>
      <c r="B25" t="s" s="4">
        <v>89</v>
      </c>
      <c r="C25" t="s" s="4">
        <v>89</v>
      </c>
      <c r="D25" t="n" s="7">
        <v>-315192</v>
      </c>
      <c r="E25" t="n" s="7">
        <v>-315192</v>
      </c>
    </row>
    <row r="26" spans="1:5">
      <c r="A26" t="s" s="4">
        <v>149</v>
      </c>
      <c r="B26" t="n" s="5">
        <v>106290803</v>
      </c>
    </row>
    <row r="27" spans="1:5">
      <c r="A27" t="s" s="4">
        <v>150</v>
      </c>
      <c r="B27" t="n" s="7">
        <v>106291</v>
      </c>
      <c r="C27" t="n" s="7">
        <v>44655200</v>
      </c>
      <c r="D27" t="n" s="7">
        <v>-40865029</v>
      </c>
      <c r="E27" t="n" s="5">
        <v>3896462</v>
      </c>
    </row>
    <row r="28" spans="1:5">
      <c r="A28" t="s" s="4">
        <v>143</v>
      </c>
      <c r="B28" t="n" s="5">
        <v>12803</v>
      </c>
    </row>
    <row r="29" spans="1:5">
      <c r="A29" t="s" s="4">
        <v>148</v>
      </c>
      <c r="B29" t="n" s="7">
        <v>13</v>
      </c>
      <c r="C29" t="n" s="5">
        <v>9652</v>
      </c>
      <c r="D29" t="s" s="4">
        <v>89</v>
      </c>
      <c r="E29" t="n" s="5">
        <v>9665</v>
      </c>
    </row>
    <row r="30" spans="1:5">
      <c r="A30" t="s" s="4">
        <v>137</v>
      </c>
      <c r="B30" t="s" s="4">
        <v>89</v>
      </c>
    </row>
    <row r="31" spans="1:5">
      <c r="A31" t="s" s="4">
        <v>138</v>
      </c>
      <c r="B31" t="s" s="4">
        <v>89</v>
      </c>
      <c r="C31" t="n" s="5">
        <v>433327</v>
      </c>
      <c r="D31" t="s" s="4">
        <v>89</v>
      </c>
      <c r="E31" t="n" s="7">
        <v>433327</v>
      </c>
    </row>
    <row r="32" spans="1:5">
      <c r="A32" t="s" s="4">
        <v>139</v>
      </c>
      <c r="B32" t="n" s="5">
        <v>16000</v>
      </c>
    </row>
    <row r="33" spans="1:5">
      <c r="A33" t="s" s="4">
        <v>140</v>
      </c>
      <c r="B33" t="n" s="7">
        <v>16</v>
      </c>
      <c r="C33" t="n" s="7">
        <v>-16</v>
      </c>
      <c r="D33" t="s" s="4">
        <v>89</v>
      </c>
      <c r="E33" t="s" s="4">
        <v>89</v>
      </c>
    </row>
    <row r="34" spans="1:5">
      <c r="A34" t="s" s="4">
        <v>83</v>
      </c>
      <c r="B34" t="s" s="4">
        <v>89</v>
      </c>
      <c r="C34" t="s" s="4">
        <v>89</v>
      </c>
      <c r="D34" t="n" s="7">
        <v>-3716</v>
      </c>
      <c r="E34" t="n" s="7">
        <v>-3716</v>
      </c>
    </row>
    <row r="35" spans="1:5">
      <c r="A35" t="s" s="4">
        <v>144</v>
      </c>
      <c r="B35" t="n" s="5">
        <v>106319606</v>
      </c>
    </row>
    <row r="36" spans="1:5">
      <c r="A36" t="s" s="4">
        <v>145</v>
      </c>
      <c r="B36" t="n" s="7">
        <v>106320</v>
      </c>
      <c r="C36" t="n" s="7">
        <v>45098163</v>
      </c>
      <c r="D36" t="n" s="7">
        <v>-40868745</v>
      </c>
      <c r="E36" t="n" s="7">
        <v>43357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1</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Nature of Business and Liquidit</vt:lpstr>
      <vt:lpstr>Significant Accounting Policies</vt:lpstr>
      <vt:lpstr>Loss Per Share Applicable to Co</vt:lpstr>
      <vt:lpstr>Leasehold Improvements and Equi</vt:lpstr>
      <vt:lpstr>Loan Payable</vt:lpstr>
      <vt:lpstr>Share-Based Compensation</vt:lpstr>
      <vt:lpstr>Business Segments</vt:lpstr>
      <vt:lpstr>Commitments and Contingencies</vt:lpstr>
      <vt:lpstr>Related Party Transactions</vt:lpstr>
      <vt:lpstr>Subsequent Events</vt:lpstr>
      <vt:lpstr>Significant Accounting Polici19</vt:lpstr>
      <vt:lpstr>Significant Accounting Polici20</vt:lpstr>
      <vt:lpstr>Loss Per Share Applicable to 21</vt:lpstr>
      <vt:lpstr>Leasehold Improvements and Eq22</vt:lpstr>
      <vt:lpstr>Loan Payable (Tables)</vt:lpstr>
      <vt:lpstr>Share-Based Compensation (Table</vt:lpstr>
      <vt:lpstr>Business Segments (Tables)</vt:lpstr>
      <vt:lpstr>Nature of Business and Liquid26</vt:lpstr>
      <vt:lpstr>Significant Accounting Polici27</vt:lpstr>
      <vt:lpstr>Significant Accounting Polici28</vt:lpstr>
      <vt:lpstr>Significant Accounting Polici29</vt:lpstr>
      <vt:lpstr>Loss Per Share Applicable to 30</vt:lpstr>
      <vt:lpstr>Loss Per Share Applicable to 31</vt:lpstr>
      <vt:lpstr>Leasehold Improvements and Eq32</vt:lpstr>
      <vt:lpstr>Leasehold Improvements and Eq33</vt:lpstr>
      <vt:lpstr>Loan Payable - Loan payable (De</vt:lpstr>
      <vt:lpstr>Loan Payable (Details Narrative</vt:lpstr>
      <vt:lpstr>Share-Based Compensation - Empl</vt:lpstr>
      <vt:lpstr>Share-Based Compensation - Assu</vt:lpstr>
      <vt:lpstr>Share-Based Compensation - Em38</vt:lpstr>
      <vt:lpstr>Share-Based Compensation - NonE</vt:lpstr>
      <vt:lpstr>Share-Based Compensation - Rest</vt:lpstr>
      <vt:lpstr>Share-Based Compensation (Detai</vt:lpstr>
      <vt:lpstr>Business Segments (Details)</vt:lpstr>
      <vt:lpstr>Business Segments (Details Narr</vt:lpstr>
      <vt:lpstr>Commitments and Contingencies (</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6:58Z</dcterms:created>
  <dcterms:modified xmlns:dcterms="http://purl.org/dc/terms/" xmlns:xsi="http://www.w3.org/2001/XMLSchema-instance" xsi:type="dcterms:W3CDTF">2015-11-12T17:36:58Z</dcterms:modified>
  <dc:title xmlns:dc="http://purl.org/dc/elements/1.1/">Untitled</dc:title>
  <dc:description xmlns:dc="http://purl.org/dc/elements/1.1/"/>
  <dc:subject xmlns:dc="http://purl.org/dc/elements/1.1/"/>
  <cp:keywords/>
  <cp:category/>
</cp:coreProperties>
</file>